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Basi"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Commitments and Contingencies" sheetId="10" state="visible" r:id="rId10"/>
    <sheet xmlns:r="http://schemas.openxmlformats.org/officeDocument/2006/relationships" name="Leases" sheetId="11" state="visible" r:id="rId11"/>
    <sheet xmlns:r="http://schemas.openxmlformats.org/officeDocument/2006/relationships" name="Concentrations" sheetId="12" state="visible" r:id="rId12"/>
    <sheet xmlns:r="http://schemas.openxmlformats.org/officeDocument/2006/relationships" name="Accounting Policies, by Policy " sheetId="13" state="visible" r:id="rId13"/>
    <sheet xmlns:r="http://schemas.openxmlformats.org/officeDocument/2006/relationships" name="Summary of Significant Accoun_2" sheetId="14" state="visible" r:id="rId14"/>
    <sheet xmlns:r="http://schemas.openxmlformats.org/officeDocument/2006/relationships" name="Stockholders' Equity (Tables)" sheetId="15" state="visible" r:id="rId15"/>
    <sheet xmlns:r="http://schemas.openxmlformats.org/officeDocument/2006/relationships" name="Leases (Tables)" sheetId="16" state="visible" r:id="rId16"/>
    <sheet xmlns:r="http://schemas.openxmlformats.org/officeDocument/2006/relationships" name="Organization, Business and Ba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ummary of Significant Accoun_9" sheetId="24" state="visible" r:id="rId24"/>
    <sheet xmlns:r="http://schemas.openxmlformats.org/officeDocument/2006/relationships" name="Summary of Significant Accou_10" sheetId="25" state="visible" r:id="rId25"/>
    <sheet xmlns:r="http://schemas.openxmlformats.org/officeDocument/2006/relationships" name="Stockholders' Equity (Details)" sheetId="26" state="visible" r:id="rId26"/>
    <sheet xmlns:r="http://schemas.openxmlformats.org/officeDocument/2006/relationships" name="Stockholders' Equity (Details) " sheetId="27" state="visible" r:id="rId27"/>
    <sheet xmlns:r="http://schemas.openxmlformats.org/officeDocument/2006/relationships" name="Stockholders' Equity (Details_2" sheetId="28" state="visible" r:id="rId28"/>
    <sheet xmlns:r="http://schemas.openxmlformats.org/officeDocument/2006/relationships" name="Stockholders' Equity (Details_3" sheetId="29" state="visible" r:id="rId29"/>
    <sheet xmlns:r="http://schemas.openxmlformats.org/officeDocument/2006/relationships" name="Commitments and Contingencies (" sheetId="30" state="visible" r:id="rId30"/>
    <sheet xmlns:r="http://schemas.openxmlformats.org/officeDocument/2006/relationships" name="Leases (Details)" sheetId="31" state="visible" r:id="rId31"/>
    <sheet xmlns:r="http://schemas.openxmlformats.org/officeDocument/2006/relationships" name="Leases (Details) - Schedule of " sheetId="32" state="visible" r:id="rId32"/>
    <sheet xmlns:r="http://schemas.openxmlformats.org/officeDocument/2006/relationships" name="Concentrations (Details)" sheetId="33" state="visible" r:id="rId33"/>
  </sheets>
  <definedNames/>
  <calcPr calcId="124519" fullCalcOnLoad="1"/>
</workbook>
</file>

<file path=xl/sharedStrings.xml><?xml version="1.0" encoding="utf-8"?>
<sst xmlns="http://schemas.openxmlformats.org/spreadsheetml/2006/main" uniqueCount="476">
  <si>
    <t>Document And Entity Information - shares</t>
  </si>
  <si>
    <t>3 Months Ended</t>
  </si>
  <si>
    <t>Mar. 31, 2020</t>
  </si>
  <si>
    <t>May 07, 2020</t>
  </si>
  <si>
    <t>Document Information Line Items</t>
  </si>
  <si>
    <t>Entity Registrant Name</t>
  </si>
  <si>
    <t>CorMedix Inc.</t>
  </si>
  <si>
    <t>Document Type</t>
  </si>
  <si>
    <t>10-Q</t>
  </si>
  <si>
    <t>Current Fiscal Year End Date</t>
  </si>
  <si>
    <t>--12-31</t>
  </si>
  <si>
    <t>Entity Common Stock, Shares Outstanding</t>
  </si>
  <si>
    <t>Amendment Flag</t>
  </si>
  <si>
    <t>false</t>
  </si>
  <si>
    <t>Entity Central Index Key</t>
  </si>
  <si>
    <t>0001410098</t>
  </si>
  <si>
    <t>Entity Current Reporting Status</t>
  </si>
  <si>
    <t>Yes</t>
  </si>
  <si>
    <t>Entity Filer Category</t>
  </si>
  <si>
    <t>Accelerated Filer</t>
  </si>
  <si>
    <t>Document Period End Date</t>
  </si>
  <si>
    <t>Mar. 31,
		2020</t>
  </si>
  <si>
    <t>Document Fiscal Year Focus</t>
  </si>
  <si>
    <t>2020</t>
  </si>
  <si>
    <t>Document Fiscal Period Focus</t>
  </si>
  <si>
    <t>Q1</t>
  </si>
  <si>
    <t>Entity Small Business</t>
  </si>
  <si>
    <t>true</t>
  </si>
  <si>
    <t>Entity Emerging Growth Company</t>
  </si>
  <si>
    <t>Entity Shell Company</t>
  </si>
  <si>
    <t>Entity File Number</t>
  </si>
  <si>
    <t>001-34673</t>
  </si>
  <si>
    <t>Entity Incorporation, State or Country Code</t>
  </si>
  <si>
    <t>DE</t>
  </si>
  <si>
    <t>Entity Interactive Data Current</t>
  </si>
  <si>
    <t>Condensed Consolidated Balance Sheets (Unaudited) - USD ($)</t>
  </si>
  <si>
    <t>Dec. 31, 2019</t>
  </si>
  <si>
    <t>ASSETS</t>
  </si>
  <si>
    <t>Cash and cash equivalents</t>
  </si>
  <si>
    <t>Restricted cash</t>
  </si>
  <si>
    <t>Short-term investments</t>
  </si>
  <si>
    <t>Trade receivables</t>
  </si>
  <si>
    <t>Inventories, net</t>
  </si>
  <si>
    <t>Prepaid research and development expenses</t>
  </si>
  <si>
    <t>Security deposit</t>
  </si>
  <si>
    <t>Other prepaid expenses and current assets</t>
  </si>
  <si>
    <t>Total current assets</t>
  </si>
  <si>
    <t>Property and equipment, net</t>
  </si>
  <si>
    <t>TOTAL ASSETS</t>
  </si>
  <si>
    <t>LIABILITIES AND STOCKHOLDERS’ EQUITY</t>
  </si>
  <si>
    <t>Accounts payable</t>
  </si>
  <si>
    <t>Accrued expenses</t>
  </si>
  <si>
    <t>Deferred revenue</t>
  </si>
  <si>
    <t xml:space="preserve"> </t>
  </si>
  <si>
    <t>Total current liabilities</t>
  </si>
  <si>
    <t>Operating lease liabilities, net of current portion</t>
  </si>
  <si>
    <t>TOTAL LIABILITIES</t>
  </si>
  <si>
    <t>COMMITMENTS AND CONTINGENCIES</t>
  </si>
  <si>
    <t>STOCKHOLDERS’ EQUITY</t>
  </si>
  <si>
    <t>Preferred stock - $0.001 par value: 2,000,000 shares authorized; 241,623 shares issued and outstanding at March 31, 2020 and December 31, 2019, respectively</t>
  </si>
  <si>
    <t>Common stock - $0.001 par value: 160,000,000 shares authorized; 26,127,067 and 25,665,350 shares issued and outstanding at March 31, 2020 and December 31, 2019, respectively</t>
  </si>
  <si>
    <t>Accumulated other comprehensive income</t>
  </si>
  <si>
    <t>Additional paid-in capital</t>
  </si>
  <si>
    <t>Accumulated deficit</t>
  </si>
  <si>
    <t>TOTAL STOCKHOLDERS’ EQUITY</t>
  </si>
  <si>
    <t>TOTAL LIABILITIES AND STOCKHOLDERS’ EQUITY</t>
  </si>
  <si>
    <t>Condensed Consolidated Balance Sheets (Unaudited) (Parentheticals) - $ / shar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and Comprehensive Loss (Unaudited) - USD ($)</t>
  </si>
  <si>
    <t>Mar. 31, 2019</t>
  </si>
  <si>
    <t>Revenue</t>
  </si>
  <si>
    <t>Net sales</t>
  </si>
  <si>
    <t>Cost of sales</t>
  </si>
  <si>
    <t>Gross profit (loss)</t>
  </si>
  <si>
    <t>Operating Expenses</t>
  </si>
  <si>
    <t>Research and development</t>
  </si>
  <si>
    <t>Selling, general and administrative</t>
  </si>
  <si>
    <t>Total operating expenses</t>
  </si>
  <si>
    <t>Loss From Operations</t>
  </si>
  <si>
    <t>Other Income (Expense)</t>
  </si>
  <si>
    <t>Interest income</t>
  </si>
  <si>
    <t>Foreign exchange transaction loss</t>
  </si>
  <si>
    <t>Interest expense</t>
  </si>
  <si>
    <t>Total other income (expense)</t>
  </si>
  <si>
    <t>Net Loss</t>
  </si>
  <si>
    <t>Other Comprehensive Loss</t>
  </si>
  <si>
    <t>Unrealized loss from investment</t>
  </si>
  <si>
    <t>Foreign currency translation loss</t>
  </si>
  <si>
    <t>Total other comprehensive loss</t>
  </si>
  <si>
    <t>Comprehensive Loss</t>
  </si>
  <si>
    <t>Net Loss Per Common Share – Basic and Diluted (in Dollars per share)</t>
  </si>
  <si>
    <t>Weighted Average Common Shares Outstanding – Basic and Diluted (in Shares)</t>
  </si>
  <si>
    <t>Condensed Consolidated Statements of Changes in Stockholders’ Equity (Unaudited) - USD ($)</t>
  </si>
  <si>
    <t>Common Stock [Member]</t>
  </si>
  <si>
    <t>AOCI Attributable to Parent [Member]</t>
  </si>
  <si>
    <t>Additional Paid-in Capital [Member]</t>
  </si>
  <si>
    <t>Retained Earnings [Member]</t>
  </si>
  <si>
    <t>Preferred Stock – Series C-3, Series E and Series G [Member]</t>
  </si>
  <si>
    <t>Non-Voting Preferred Stock – Series C-2, Series C-3, Series D, Series E and Series F [Member]</t>
  </si>
  <si>
    <t>Total</t>
  </si>
  <si>
    <t>Balance at Dec. 31, 2018</t>
  </si>
  <si>
    <t>Balance (in Shares) at Dec. 31, 2018</t>
  </si>
  <si>
    <t>Stock issued in connection with ATM sale of common stock, net</t>
  </si>
  <si>
    <t>Stock issued in connection with ATM sale of common stock, net (in Shares)</t>
  </si>
  <si>
    <t>Stock issued in connection with warrants exercised (in Shares)</t>
  </si>
  <si>
    <t>Stock issued in connection with stock options exercised</t>
  </si>
  <si>
    <t>Stock issued in connection with stock options exercised (in Shares)</t>
  </si>
  <si>
    <t>Conversion of Series C-3 non-voting preferred stock to common stock</t>
  </si>
  <si>
    <t>Conversion of Series C-3 non-voting preferred stock to common stock (in Shares)</t>
  </si>
  <si>
    <t>Issuance of vested restricted stock</t>
  </si>
  <si>
    <t>Issuance of vested restricted stock (in Shares)</t>
  </si>
  <si>
    <t>Issuance of common stock as a result of reverse stock split rounding</t>
  </si>
  <si>
    <t>Issuance of common stock as a result of reverse stock split rounding (in Shares)</t>
  </si>
  <si>
    <t>Stock-based compensation</t>
  </si>
  <si>
    <t>Other comprehensive loss</t>
  </si>
  <si>
    <t>Net loss</t>
  </si>
  <si>
    <t>Balance at Mar. 31, 2019</t>
  </si>
  <si>
    <t>Balance (in Shares) at Mar. 31, 2019</t>
  </si>
  <si>
    <t>Balance at Dec. 31, 2019</t>
  </si>
  <si>
    <t>Balance (in Shares) at Dec. 31, 2019</t>
  </si>
  <si>
    <t>Payment of financing fees (in Shares)</t>
  </si>
  <si>
    <t>Balance at Mar. 31, 2020</t>
  </si>
  <si>
    <t>Balance (in Shares) at Mar. 31, 2020</t>
  </si>
  <si>
    <t>Condensed Consolidated Statements of Cash Flows (Unaudited) - USD ($)</t>
  </si>
  <si>
    <t>CASH FLOWS FROM OPERATING ACTIVITIES:</t>
  </si>
  <si>
    <t>Adjustments to reconcile net loss to net cash used in operating activities:</t>
  </si>
  <si>
    <t>Amortization of debt discount</t>
  </si>
  <si>
    <t>Non-cash interest expense</t>
  </si>
  <si>
    <t>Depreciation</t>
  </si>
  <si>
    <t>Changes in operating assets and liabilities:</t>
  </si>
  <si>
    <t>Increase in trade receivables</t>
  </si>
  <si>
    <t>Decrease in inventory</t>
  </si>
  <si>
    <t>(Increase) decrease in prepaid expenses and other current assets</t>
  </si>
  <si>
    <t>Increase (decrease) in accounts payable</t>
  </si>
  <si>
    <t>Decrease in accrued expenses</t>
  </si>
  <si>
    <t>Decrease in deferred revenue</t>
  </si>
  <si>
    <t>Net cash used in operating activities</t>
  </si>
  <si>
    <t>CASH FLOWS FROM INVESTING ACTIVITIES:</t>
  </si>
  <si>
    <t>Purchase of short-term investments</t>
  </si>
  <si>
    <t>Maturity of short-term investments</t>
  </si>
  <si>
    <t>Purchase of equipment</t>
  </si>
  <si>
    <t>Net cash provided by (used in) investing activities</t>
  </si>
  <si>
    <t>CASH FLOWS FROM FINANCING ACTIVITIES:</t>
  </si>
  <si>
    <t>Proceeds from sale of common stock from at-the-market program, net</t>
  </si>
  <si>
    <t>Proceeds from exercise of warrants</t>
  </si>
  <si>
    <t>Payments of financing fees</t>
  </si>
  <si>
    <t>Proceeds from exercise of stock options</t>
  </si>
  <si>
    <t>Net cash provided by financing activities</t>
  </si>
  <si>
    <t>Foreign exchange effect on cash</t>
  </si>
  <si>
    <t>NET (DECREASE) INCREASE IN CASH AND CASH EQUIVALENTS</t>
  </si>
  <si>
    <t>CASH, CASH EQUIVALENTS AND RESTRICTED CASH – BEGINNING OF PERIOD</t>
  </si>
  <si>
    <t>CASH, CASH EQUIVALENTS AND RESTRICTED CASH – END OF PERIOD</t>
  </si>
  <si>
    <t>Cash paid for interest</t>
  </si>
  <si>
    <t>Supplemental Disclosure of Non-Cash Financing Activities:</t>
  </si>
  <si>
    <t>Conversion of preferred stock to common stock</t>
  </si>
  <si>
    <t>Unrealized loss from investments</t>
  </si>
  <si>
    <t>Issuance of common stock for vested restricted stock units</t>
  </si>
  <si>
    <t>Organization, Business and Basis of Presentation</t>
  </si>
  <si>
    <t>Accounting Policies [Abstract]</t>
  </si>
  <si>
    <t>Organization, Consolidation and Presentation of Financial Statements Disclosure [Text Block]</t>
  </si>
  <si>
    <t>Note 1 — Organization, Business and Basis
of Presentation: Organization and Business CorMedix Inc. (“CorMedix” or
the “Company”) is a biopharmaceutical company focused on developing and commercializing therapeutic products for the
prevention and treatment of infectious and inflammatory diseases. The Company’s primary focus is on the development of its
lead product candidate, Neutrolin®, for potential commercialization in the United States (“U.S.”) and other key
markets. The Company has in-licensed the worldwide rights to develop and commercialize Neutrolin. Neutrolin is a novel anti-infective
solution (a formulation of taurolidine 1.35%, citrate 3.5%, and heparin 1000 u/ml) intended for the reduction and prevention of
catheter-related infections and thrombosis in patients requiring central venous catheters (“CVCs”) in clinical settings
such as hemodialysis, critical/intensive care, and oncology. Infection and thrombosis represent key complications among hemodialysis,
critical care/intensive care and cancer patients with CVCs. These complications can lead to treatment delays and increased costs
to the healthcare system when they occur due to hospitalizations, need for intravenous (“IV”) antibiotic treatment,
long-term anticoagulation therapy, removal/replacement of the CVC, related treatment costs and increased mortality. The Company
believes Neutrolin addresses a significant unmet medical need and a potential large market opportunity. In late 2013, the Company met with the U.S.
Food and Drug Administration (“FDA”), to determine the pathway for U.S. marketing approval of Neutrolin as a new drug
to prevent catheter-related blood stream infections (“CRBSIs”) in patients with end stage renal disease who are receiving
hemodialysis through a CVC. In January 2015, the FDA designated Neutrolin as Fast Track, which is a program designed to facilitate
development of drugs that are intended to address an unmet medical need and provides eligibility for priority review of the marketing
application. Also, in January 2015, the FDA designated Neutrolin as a Qualified Infectious Disease Product (“QIDP”),
which provides an additional five years of marketing exclusivity that is added to the five years granted to a New Chemical Entity
upon approval of a New Drug Application (“NDA”). The Company launched its Phase 3 clinical
trial LOCK-IT-100 in patients with hemodialysis catheters in the U.S. in December 2015. The clinical trial was a multicenter,
double-blind study to demonstrate the safety and effectiveness of Neutrolin compared to the standard of care, heparin, in preventing
CRBSIs. The primary endpoint for the trial assessed the incidence of CRBSI and time to CRBSI for each study subject. Secondary
endpoints were catheter patency, which was defined as required use of tissue plasminogen activating factor (“tPA”)
or removal of catheter due to dysfunction, and removal of catheter for any reason. In July 2018, 28 potential cases of CRBSI
were identified in LOCK-IT-100 that occurred through early December 2017. As previously agreed with the FDA, an interim efficacy
analysis was performed. Based on these first 28 cases, there was a highly statistically significant 72% reduction in CRBSI by
Neutrolin relative to the active control of heparin (p=0.0034). Because the pre-specified level of statistical significance was
reached for the primary endpoint and efficacy had been demonstrated with no safety concerns, the study was terminated early. Following
discussions with the FDA, the Company proceeded with an orderly termination of LOCK-IT-100. The study had continued enrolling
and treating subjects until study termination, and the final efficacy and safety analyses were based on a total of 795 subjects. In late January 2019, the Company announced
the topline results of the full data set of LOCK-IT-100. In a total of 41 cases, there was a 71% reduction in CRBSI by Neutrolin
relative to the heparin control, which was highly statistically significant (p=0.0006), with a good safety profile. The FDA granted the Company’s request
for a rolling submission and review of the NDA, which is designed to expedite the approval process for products being developed
to address an unmet medical need. Although the FDA usually requires two pivotal clinical trials to provide substantial evidence
of safety and effectiveness for approval of the NDA, the FDA will in some cases accept one adequate and well-controlled trial,
where it is a large multicenter trial with a broad range of subjects and study sites that has demonstrated a clinically meaningful
and statistically very persuasive effect on a disease with potentially serious outcome. In March 2020, the Company began the modular
submission process for the NDA for Neutrolin for the prevention of CRBSI in hemodialysis patients. The Company has not been informed
of any delays by the FDA in the review of the NDA, but the FDA has limited international and domestic travel due to COVID-19,
and pre-approval inspections are required for manufacturing sites. The Company still believes that it is on schedule for the potential
approval of the NDA during the second half of 2020, however, disruptions incurred by the FDA may result in a delay. The FDA also agreed that the Company could
request consideration of Neutrolin for approval under the Limited Population Pathway for Antibacterial and Antifungal Drugs (“LPAD”).
LPAD, passed as part of the 21 st In March 2020, the Company was granted by the
FDA a deferral under the Pediatric Research Equity Act (“PREA”) that requires sponsors to conduct pediatric studies
for NDAs for a new active ingredient, such as taurolidine in Neutrolin, unless a waiver or deferral is obtained from the FDA. A
deferral acknowledges that a pediatric assessment is required but permits the applicant to submit the pediatric assessment after
the submission of an NDA. CorMedix has made a commitment to conduct the pediatric study after approval of the NDA for use in adult
hemodialysis patients. Pediatric studies for an approved product conducted under PREA may qualify for pediatric exclusivity, which
would provide an additional six months of marketing exclusivity. Neutrolin would then have the potential to receive a total marketing
exclusivity period of 10.5 years. In the European Union (“EU”),
Neutrolin is regulated as a Class 2 medical device. In July 2013, the Company received CE Mark approval for Neutrolin. In December 2013,
the Company started commercial sales of Neutrolin in Germany for the prevention of CRBSI, and maintenance of catheter patency
in hemodialysis patients using a tunneled, cuffed central venous catheter for vascular access. To date, Neutrolin is registered
and may be sold in certain European Union and Middle Eastern countries for such treatment. In September 2014, the TUV-SUD and The
Medicines Evaluation Board of the Netherlands (“MEB”), granted a label expansion for Neutrolin for these same expanded
indications for the EU. In December 2014, the Company received approval from the Hessian District President in Germany to expand
the label to include use in oncology patients receiving chemotherapy, IV hydration and IV medications via CVC. The expansion also
adds patients receiving medication and IV fluids via CVC in intensive or critical care units (cardiac care unit, surgical care
unit, neonatal critical care unit, and urgent care centers). An indication for use in total parenteral nutrition was also approved. In addition to Neutrolin, the Company is
sponsoring a pre-clinical research collaboration for the use of taurolidine as a possible treatment for rare orphan pediatric
tumors. In February 2018, the FDA granted orphan drug designation to taurolidine for the treatment of neuroblastoma in children.
The Company may seek one or more strategic partners or other sources of capital to help with the development and commercialization
of taurolidine for the treatment of neuroblastoma in children. The Company is also evaluating opportunities for the possible expansion
of taurolidine as a platform compound for use in certain medical devices. Patent applications have been filed in several indications,
including wound closure, surgical meshes, and wound management. Based on initial feasibility work, the Company is advancing pre-clinical
studies for taurolidine-infused surgical meshes, suture materials and hydrogels. The Company will seek to establish development/commercial
partnerships as these programs advance. In December 2019, the novel coronavirus disease,
COVID-19, was identified in Wuhan, China. This virus has been declared a pandemic and has spread to multiple global regions. The
outbreak and government measures taken in response have also had a significant impact, both direct and indirect,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In response to the COVID-19 outbreak, “shelter in place” orders and other public
health guidance measures have been implemented across much of the United States, Europe and Asia, including in the locations of
the Company’s offices, clinical trial sites, key vendors and partners. The Company’s clinical development program timelines
may be negatively affected by COVID-19, which could materially and adversely affect its business, financial condition and results
of operations. Basis of Presentation The accompanying unaudited
condensed consolidated financial statements have been prepared in accordance with accounting principles generally accepted in
the United States of America (“GAAP”) for interim financial information and with the instructions for Form 10-Q and
Article 8 of Regulation S-X. Accordingly, th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to fairly state the interim results. Interim operating results are not necessarily indicative of results that may be expected
for the full year ending December 31, 2020 or for any subsequent period. These unaudited condensed consolidated financial statements
should be read in conjunction with the audited financial statements and notes thereto of the Company which are included in the
Company’s Annual Report on Form 10-K filed with the Securities and Exchange Commission (“SEC”) on March 16,
2020. The accompanying condensed consolidated balance sheet as of December 31, 2019 has been derived from the audited financial
statements included in such Form 10-K. Recently Adopted Accounting Pronouncements In June 2016, the Financial Accounting
Standards Board (“FASB”) issued new guidance which replaces the incurred loss impairment methodology in current GAAP
with a methodology that reflects expected credit losses and requires consideration of a broader range of reasonable and supportable
information to inform credit loss estimates. This adoption on January 1, 2020 did not have a material impact on the Company’s
condensed consolidated financial statements. In August 2018, the FASB issued a new guidance
which modifies the disclosure requirements on fair value measurements. The guidance is effective for the Company beginning in
the first quarter of fiscal year 2020. Early adoption is permitted. This adoption on January 1, 2020 did not have a material impact
on the Company’s condensed consolidated financial stat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the Company
beginning in the first quarter of fiscal year 2020. Early adoption is permitted. This adoption on January 1, 2020 did not have
a material impact on the Company’s condensed consolidated financial statements. In November 2019, the FASB issued new guidance
which requires that an entity measure and classify share-based payment awards granted to a customer by applying the guidance in
FASB’s Accounting Standards Codification (“ASC”) 718. The guidance is effective for the Company beginning in
the first quarter of fiscal year 2020. Early adoption is permitted. This adoption on January 1, 2020 did not have a material impact
on the Company’s condensed consolidated financial statements. Recently Issued Authoritative Pronouncements In December 2019, the FASB issued new guidance
which removes certain exceptions to the general principles of the accounting for income taxes and also improves consistent application
of and simplification of other areas when accounting for income taxes. The guidance is effective for the company beginning in
the first quarter of fiscal year 2021. Early adoption is permitted. The Company is assessing the impact of adopting this guidance
on its consolidated financial statements.</t>
  </si>
  <si>
    <t>Summary of Significant Accounting Policies</t>
  </si>
  <si>
    <t>Significant Accounting Policies [Text Block]</t>
  </si>
  <si>
    <t>Note 2 — Summary of Significant Accounting
Policies: Liquidity and Uncertainties The financial statements have been prepared
in conformity with GAAP which contemplate continuation of the Company as a going concern. To date, the Company’s commercial
operations have not generated sufficient revenues to enable profitability. As of March 31, 2020, the Company had an accumulated
deficit of $201.0 million, and incurred losses from operations of $5.6 million and $5.2 million for the three months ended March
31, 2020 and 2019, respectively. The Company currently estimates that as of March 31, 2020 it has sufficient cash, cash equivalents
and short-term investments on hand to fund operations through the second quarter of 2021, after taking into consideration, the
receipt of net proceeds from the sale of its net operating loss carryforwards, the refund of the advance payment of the NDA application
fee, additional costs related to the submission of the NDA for Neutrolin and initial preparations for commercial launch. The Company
currently anticipates that the FDA marketing approval for Neutrolin could be received in the second half of 2020. In April 2020, the Company received approximately
$5.2 million, net of expenses, from the sale of a portion of its unused New Jersey net operating losses (“NOL”). The
NOL was sold through the State of New Jersey’s Economic Development Authority’s New Jersey Technology Business Tax
Certificate Transfer program, which allowed the Company to sell approximately $5.5 million of its total $6.0 million in available
NOL tax benefits for the state fiscal year 2019. In April 2020, the Company received from
the FDA the refund for the NDA application fee in the amount of $2.9 million. The Company met the conditions of the Federal Food,
Drug, and Cosmetic Act for the small business waiver of the user fees and its request for a waiver of an application user fee
was granted by the FDA. The Company’s continued operations will
depend on its ability to raise additional capital through various potential sources, such as equity and/or debt financings, strategic
relationships, or out-licensing of its products, to commercially launch Neutrolin upon NDA approval, and until profitability is
achieved, if ever. Management can provide no assurances that such financing or strategic relationships will be available on acceptable
terms, or at all. At March 31, 2020, the Company had approximately $2.1 million available under its current ATM program and
$30.3 million available under its current shelf registration statement for the issuance of equity, debt or equity-linked securities
unrelated to the current ATM program. The Company’s operations are subject
to a number of other factors that can affect its operating results and financial condition. Such factors include, but are not
limited to: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the results of clinical testing and trial activities of the Company’s product candidates; and the Company’s ability
to raise capital to support its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Basis of Consolidation The condensed consolidated financial statements
include the accounts of the Company and CorMedix Europe GmbH, its wholly owned subsidiary. All significant intercompany accounts
and transactions have been eliminated in consolidation. 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at times, may exceed federally insured limits. The following table
is the reconciliation of the accounting standard that modifies certain aspects of the recognition, measurement, presentation and
disclosure of financial instruments as shown on the Company’s consolidated statement of cash flows:
March 31, December 31,
Cash and cash equivalents $ 12,204,569 $ 16,350,237
Restricted cash 171,593 174,950
Total cash, cash equivalents and restricted cash $ 12,376,162 $ 16,525,187 The appropriate classification of marketable
securities is determined at the time of purchase and reevaluated as of each balance sheet date. Investments in marketable debt
classified as available-for-sale and equity securities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the condensed consolidated statement of operations. Realized
gains and losses, amortization of premiums and discounts and interest and dividends earned are included in other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March 31,
2020 or December 31, 2019. The Company’s marketable securities are
highly liquid and consist of U.S. government agency securities, high-grade corporate obligations and commercial paper with original
maturities of more than 90 days. As of March 31, 2020 and December 31, 2019, all of the Company’s investments had
contractual maturities of less than one year. As of March 31, 2020, no allowance for credit loss was recorded. The following
table summarizes the amortized cost, unrealized gains and losses and the fair value at March 31, 2020 and December 31,
2019:
Amortized Cost Gross Unrealized Losses Gross Unrealized Gains Fair Value
March 31, 2020:
Money Market Funds included in Cash Equivalents $ 1,567,300 $ - $ - $ 1,567,300
U.S. Government Agency Securities 1,697,380 - 8,249 1,705,629
Corporate Securities 7,348,280 (15,384 ) 710 7,333,606
Commercial Paper 1,942,894 (65 ) 1,126 1,943,955
Subtotal 10,988,554 (15,449 ) 10,085 10,983,190
Total March 31, 2020 $ 12,555,854 $ (15,449 ) $ 10,085 $ 12,550,490
December 31, 2019:
Money Market Funds included in Cash Equivalents $ 3,472,043 $ - $ 51 $ 3,472,094
U.S. Government Agency Securities 2,691,091 (42 ) 869 2,691,918
Corporate Securities 6,058,265 (1,438 ) 440 6,057,267
Commercial Paper 3,234,583 (16 ) 405 3,234,972
Subtotal 11,983,939 (1,496 ) 1,714 11,984,157
Total December 31, 2019 $ 15,455,982 $ (1,496 ) $ 1,765 $ 15,456,251 Fair Value Measurements The Company’s financial instruments
recorded in the condensed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on a recurring basis as of March 31, 2020
and December 31, 2019:
Carrying Value Level 1 Level 2 Level 3
March 31, 2020:
Money Market Funds and Cash Equivalents $ 1,567,300 $ 1,567,300 $ - $ -
U.S. Government Agency Securities 1,705,629 1,705,629 - -
Corporate Securities 7,333,606 - 7,333,606 -
Commercial Paper 1,943,955 - 1,943,955 -
Subtotal 10,983,190 1,705,629 9,277,561 $ -
Total March 31, 2020 $ 12,550,490 $ 3,272,929 $ 9,277,561 $ -
December 31, 2019:
Money Market Funds and Cash Equivalents $ 3,472,094 $ 3,472,094 $ - $ -
U.S. Government Agency Securities 2,691,918 2,691,918 - -
Corporate Securities 6,057,267 - 6,057,267 -
Commercial Paper 3,234,972 - 3,234,972 -
Subtotal 11,984,157 2,691,918 9,292,239 -
Total December 31, 2019 $ 15,456,251 $ 6,164,012 $ 9,292,239 $ - Foreign Currency Translation
and Transactions The condensed consolidated financial statements
are presented in U.S. Dollars (“USD”), the reporting currency of the Company. For the financial statements of the
Company’s foreign subsidiary, whose functional currency is the EURO, foreign currency asset and liability amounts, are translated
into USD at end-of-period exchange rates. Foreign currency income and expenses are translated at average exchange rates in effect
during the period in which the income and expenses were recognized. Translation gains and losses are included in other comprehensive
income (loss). The Company has intercompany loans between
the parent company based in New Jersey and its German subsidiary. The intercompany loans outstanding are not expected to be repaid
in the foreseeable future and unrealized foreign exchange movements related to long-term intercompany loans are recognized in
other comprehensive income (loss). Foreign currency exchange transaction gain
(loss) is the result of re-measuring transactions denominated in a currency other than the functional currency of the entity recording
the transaction. Restricted Cash As of March 31, 2020, and December 31,
2019, the Company has restricted cash in connection with the patent and utility model infringement proceedings against TauroPharm
(see Note 4). The Company was required by the District Courts of Mannheim to provide security deposit of an aggregate of approximately
€110,000 to cover legal fees in the event TauroPharm is entitled to reimbursement of these costs. The company furthermore
had to provide a deposit in the amount of €36,000 and €10,000 for the first and second instances, respectively, in connection
with the unfair competition proceedings in Cologne. 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Other prepaid expenses consist of the following:
March 31, December 31,
Refundable regulatory fee $ 2,942,965 $ -
Insurance expense 246,464 244,828
Subscription fees 183,734 97,983
Software costs 104,597 10,081
Other 84,212 93,523
Total $ 3,561,972 $ 446,415 The Company met the conditions of the Federal
Food, Drug, and Cosmetic Act for the small business waiver of the user fees and its request for a waiver of an application user
fee was granted by the FDA. On April 29, 2020, the refund in the amount of $2,942,965 was received from the FDA. Inventories, net Inventories are valued at the lower of
cost or net realizable value on a first in, first out basis. Inventories consist of raw materials (including labeling and packaging),
work-in-process, and finished goods, if any, for the Neutrolin product. Inventories consist of the following:
March 31, December 31,
Raw materials $ 6,893 $ 6,893
Finished goods 418,178 461,735
Inventory reserve (130,163 ) (130,163 )
Total $ 294,908 $ 338,465 Leases The Company determines if an arrangement
is a lease at inception. Operating leases are included in operating lease right-of-use (“ROU”) assets, current portion
of operating lease liabilities, and operating lease liabilities, net of current portion, on the condensed consolidated balance
sheet.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Accrued Expenses Accrued expenses consist
of the following:
March 31, December 31,
Professional and consulting fees $ 287,560 $ 214,777
Accrued payroll and payroll taxes 660,243 1,287,047
Clinical trial related 2,455,141 2,435,953
Manufacturing development related 1,000,904 806,032
Other 67,047 56,677
Total $ 4,470,895 $ 4,800,486 In December 2015, the Company contracted
a clinical research organization (“CRO”) to help the Company conduct its LOCK-IT-100 Phase 3 multicenter, double-blind,
randomized active control study to demonstrate the safety and effectiveness of Neutrolin in preventing catheter-related bloodstream
infections and blood clotting in subjects receiving hemodialysis therapy as treatment for end stage renal disease. Through March 31, 2020, approximately $30.0
million of clinical trial expense has been recorded, of which approximately $27.4 million has been paid. During the quarters ended
March 31, 2020 and 2019, the Company recognized $22,000 and $517,000, respectively, in research and development expense related
to this agreement. At March 31, 2020, the Company had accrued approximately $2.5 million in accounts payable and accrued expenses. Revenue Recognition The Company recognizes
revenue in accordance with ASC 606, “ Revenue from Contracts with Customers.” The Company recognizes net sales upon shipment
of product and upon meeting the five-step model prescribed by ASC 606 outlined above. Loss Per Common Share 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
Three Months Ended
2020 2019
(Number of Shares of Common Stock Issuable)
Series C non-voting preferred stock 104,000 408,000
Series D non-voting preferred stock - 295,848
Series E non-voting preferred stock 391,953 391,953
Series F non-voting preferred stock - 2,469,137
Series G non-voting preferred stock 5,560,137 -
Shares issuable upon conversion of convertible debt - 1,000,000
Restricted stock units 417 19,917
Shares issuable for payment of deferred board compensation 35,303 29,427
Shares underlying outstanding warrants 183,148 3,199,788
Shares underlying outstanding stock options 1,720,937 1,212,974
Total potentially dilutive shares 7,995,895 9,027,044 Stock-Based Compensation Share-based compensation cost for stock
options granted to employees is measured at grant date using the Black-Scholes stock option pricing model in accordance with ASC
No. 718, “Compensation-Stock Compensation” 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facilities expenses and costs related
to the manufacturing of the product that could potentially be available to support the commercial launch prior to marketing approval.
The Company accrues for costs incurred as the services are being provided by monitoring the status of the activities and the invoices
received from its external service providers. Costs related to the acquisition of technology rights and patents for which development
work is still in process are charged to operations as incurred and considered a component of research and development expense.</t>
  </si>
  <si>
    <t>Stockholders' Equity</t>
  </si>
  <si>
    <t>Stockholders' Equity Note [Abstract]</t>
  </si>
  <si>
    <t>Stockholders' Equity Note Disclosure [Text Block]</t>
  </si>
  <si>
    <t>Note 3 — Stockholders’ Equity: Common Stock The Company is a party to a sales agreement
with B. Riley dated March 9, 2018 for the sale of up to $14.7 million of the Company’s common stock under the Company’s
ATM program, pursuant to a registration statement filed on March 9, 2018 for an aggregate of $70.0 million of the Company’s
securities, which became effective on April 16, 2018. In November 2018, the ATM program amount was increased by $25.0 million.
Under the ATM program, the Company may issue and sell common stock from time to time through B. Riley acting as agent, subject
to limitations imposed by the Company and subject to B. Riley’s acceptance, such as the number or dollar amount of shares
registered under the registration statement to which the offering relates. B. Riley is entitled to a commission of up to 3% of
the gross proceeds from the sale of common stock sold under the ATM program. At March 31, 2020, the Company has approximately
$2.1 million available under its current ATM program and $30.3 million available under its current shelf registration for the
issuance of equity, debt or equity-linked securities unrelated to the current ATM program. During the three months ended March 31,
2020 and 2019, the Company sold 368,144 and 1,768,012 shares of common stock under the ATM program, respectively, and realized
net proceeds of approximately $2.5 million and $15.2 million, respectively. During the quarter ended March 31, 2020,
the Company issued an aggregate of 91,500 shares of its common stock upon exercise of warrants, resulting in net proceeds to the
Company of $412,000. During the quarter ended March 31, 2020,
the Company issued an aggregate of 2,073 shares of its common stock upon the vesting of restricted stock units issued to the Company’s
board of directors. Preferred Stock The Company is authorized to issue up to
2,000,000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the Company’s board of directors has designated (all with par value of $0.001 per share)
the following:
As of March 31, 2020 As of December 31, 2019
Preferred Shares Outstanding Liquidation Preference (Per Share) Total Liquidation Preference Preferred Shares Outstanding Liquidation Preference (Per Share) Total Liquidation Preference
Series C-3 52,000 $ 10.00 $ 520,000 52,000 $ 10.00 $ 520,000
Series E 89,623 $ 49.20 $ 4,409,452 89,623 $ 49.20 $ 4,409,452
Series G 100,000 $ 187.36 $ 18,736,452 100,000 $ 187.36 $ 18,736,452
Total 241,623 $ 23,665,904 241,623 $ 23,665,904 Stock Options During the three months ended March 31,
2020, the Company granted ten-year qualified and non-qualified stock options covering an aggregate of 380,234 shares of the Company’s
common stock under the 2019 Stock Incentive Plan. The weighted average exercise price of these options is $5.91 per share. During the three months
ended March 31, 2020 and 2019, total compensation expense for stock options issued to employees, directors, officers and consultants
was $670,000 and $759,000, respectively. As of March 31, 2020, there was approximately
$2,828,000 in total unrecognized compensation expense related to stock options granted, which expense will be recognized over
an expected remaining weighted average period of 1.6 years. The fair value of each
stock option award estimated on the grant date is determined using the Black-Scholes option pricing model with the following assumptions,
for the three months ended March 31, 2020:
Expected term, years 5 - 10
Volatility 102.73% - 107.87%
Dividend yield 0.0%
Risk-free interest rate 1.16% - 1.67
Weighted average grant date fair value of options granted during the period $ 4.47 The Company estimated the expected term
of the stock options granted based on anticipated exercises in future periods. The expected term of the stock options granted
to consultants is based upon the full term of the respective option agreements. The expected stock price volatility for the Company’s
stock options is calculated based on the historical volatility since the initial public offering of the Company’s common
stock in March 2010.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which is 5 years for
employees and 10 years for non-employees. The following table summarizes the Company’s
stock options activity and related information for the three months ended March 31, 2020:
Shares Weighted Average Weighted Average Aggregate Intrinsic Value
Outstanding at beginning of period 1,376,394 $ 8.98 6.8 $ 1,232,545
Granted 380,234 $ 5.91 $ -
Forfeited (28,800 ) $ 9.01 $ -
Expired (6,891 ) $ 12.53 $ -
Exercised - - $ -
Outstanding at end of period 1,720,937 $ 8.28 7.1 $ 205,943
Exercisable at end of period 1,037,899 $ 8.94 5.8 $ 156,570 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There
were no stock options exercised during the three months ended March 31, 2019. Restricted Stock Units During the three months ended March 31,
2020, the Company issued an aggregate of 2,073 shares of its common stock upon the vesting of RSUs issued to the Company’s
board of directors. During the three months ended March 31,
2020 and 2019, compensation expense recorded for the RSUs was $7,000 and $50,000, respectively. Unrecognized compensation expense
for these RSUs amounted to $3,000. The expected weighted average period for the expense to be recognized is 0.18 years. Warrants During the three months ended March 31,
2020 and 2019, the Company issued an aggregate of 91,500 and 119,220 shares of its common stock upon exercise of warrants, respectively,
resulting in net proceeds to the Company of $412,000 and $620,000, respectively. As
of March 31, 2020, there were 183,148 outstanding warrants with a weighted average exercise price of $4.96 per share and a weighted
average remaining contractual life of 2.4 years.</t>
  </si>
  <si>
    <t>Commitments and Contingencies</t>
  </si>
  <si>
    <t>Commitments and Contingencies Disclosure [Abstract]</t>
  </si>
  <si>
    <t>Commitments and Contingencies Disclosure [Text Block]</t>
  </si>
  <si>
    <t>Note 4 — Commitments and Contingencies:
Contingency Matters On September 9, 2014, the Company filed
in the District Court of Mannheim, Germany, a patent infringement action against TauroPharm GmbH and Tauro-Implant GmbH as well
as their respective CEOs (the “Defendants”) claiming infringement of the Company’s European Patent EP 1 814
562 B1, which was granted by the European Patent Office (the “EPO”) on January 8, 2014 (the “Prosl European
Patent”). The Prosl European Patent covers the formulation of taurolidine and citrate with low dose heparin in a catheter
lock solution for maintaining patency and preventing infection in hemodialysis catheters. In this action, the Company claims that
the Defendants infringe on the Prosl European Patent by manufacturing and distributing catheter locking solutions to the extent
they are covered by the claims of the Prosl European Patent. The Company believes that its patent is sound and is seeking injunctive
relief and raising claims for information, rendering of accounts, calling back, destruction and damages. Separately, TauroPharm
has filed an opposition with the EPO against the Prosl European Patent alleging that it lacks novelty and inventive step. The
Company cannot predict what other defenses the Defendants may raise, or the ultimate outcome of either of these related matters.
At present, the EPO has revoked the Prosl European Patent as invalid, and the Company has filed an appeal, which is currently
pending. In
the same complaint against the same Defendants, the Company also alleged an infringement (requesting the same remedies) of ND
Partners’ utility model DE 20 2005 022 124 U1 (the “Utility Model”), which the Company believes is fundamentally
identical to the Prosl European Patent in its main aspects and claims. The Court separated the two proceedings and the Prosl European
Patent and the Utility Model claims are now being tried separately. TauroPharm has filed a cancellation action against the Utility
Model before the German Patent and Trademark Office (the “German PTO”) based on the similar arguments as those in
the opposition against the Prosl European Patent. On
March 27, 2015, the District Court held a hearing to evaluate whether the Utility Model has been infringed by TauroPharm in connection
with the manufacture, sale and distribution of its TauroLock-HEP100 TM TM The Court issued its decisions on May 8, 2015,
staying both proceedings. In its decisions, the Court found that the commercialization by TauroPharm in Germany of its TauroLock
catheter lock solutions Hep100 and Hep500 infringes both the Prosl European Patent and the Utility Model and further that
there is no prior use right that would allow TauroPharm to continue to make, use or sell its product in Germany. However, the Court
declined to issue an injunction in favor of the Company that would preclude the continued commercialization by TauroPharm based
upon its finding that there is a sufficient likelihood that the EPO, in the case of the Prosl European Patent, or the German PTO,
in the case of the Utility Model, may find that such patent or utility model is invalid. Specifically, the Court noted the possible
publication of certain instructions for product use that may be deemed to constitute prior art. As such, the District Court determined
that it will defer any consideration of the request by the Company for injunctive and other relief until such time as the EPO or
the German PTO made a final decision on the underlying validity of the Prosl European Patent and the Utility Model. We expect that
the complaint regarding the infringement of the Utility Model will be dismissed now that the German PTO has voided the Utility
Model (see below). This does not, however, have a direct effect on the infringement proceedings concerning the Prosl European Patent. The
opposition proceeding against the Prosl European Patent before the EPO is ongoing. The EPO held a hearing in the opposition proceeding
on November 25, 2015. In its preliminary consideration of the matter, the EPO (and the German PTO) had regarded the patent as
not inventive or novel due to publication of prior art. However, the EPO did not issue a decision at the end of the hearing but
adjourned the matter due to the fact that the panel was of the view that Claus Herdeis, one of the managing directors of TauroPharm,
had to be heard as a witness in a further hearing in order to close some gaps in the documentation presented by TauroPharm as
regards the publication of the prior art. The
German PTO held a hearing in the validity proceedings relating to the Utility Model on June 29, 2016, at which the panel affirmed
its preliminary finding that the Utility Model was invalid based upon prior publication of a reference to the benefits that may
be associated with adding heparin to a taurolidine based solution. The Company filed an appeal against the ruling on September
7, 2016. An oral hearing was held on September 17, 2019 in which the German Federal Patent Court affirmed the first instance decision
that the Utility Model was invalid. The decision has only a declaratory effect, as the Utility Model had expired in November 2015.
On April 28, 2020, the Company filed a withdrawal on the complaint on the German utility model, thereby waiving its claims on
these proceedings. The Company estimates that the expense will be less than €40,000. In
October 2016, TauroPharm submitted a further writ to the EPO requesting a date for the hearing and bringing forward further arguments,
in particular in view of the June 2016 decision of the German PTO on the invalidity of the utility model. On November 22, 2017,
the EPO in Munich, Germany held a further oral hearing in this matter. At the hearing, the panel held that the Prosl European
Patent would be invalidated because it did not meet the requirements of novelty based on a technical aspect of the European intellectual
property law. The Company disagrees with this decision and, after the written opinion was issued by the Opposition Division in
September 2018, has appealed the decision. The Company continues to believe that the Prosl European Patent is indeed novel and
that its validity should be maintained. There can be no assurance that the Company will prevail in this matter. In addition, the
ongoing Unfair Competition litigation brought by the Company against TauroPharm is not affected and will continue. On
January 16, 2015, the Company filed a complaint against TauroPharm GmbH and its managing directors in the District Court
of Cologne, Germany. In the complaint, the Company alleges violation of the German Unfair Competition Act by TauroPharm
for the unauthorized use of its proprietary information obtained in confidence by TauroPharm. The Company alleges that
TauroPharm is improperly and unfairly using its proprietary information relating to the composition and manufacture of Neutrolin,
in the manufacture and sale of TauroPharm’s products TauroLock TM In
connection with the aforementioned patent and utility model infringement and unfair competition proceedings against TauroPharm,
the Company was required by the District Courts of Mannheim and Cologne to provide security deposits of an aggregate of approximately
$170,000, to cover legal fees in the event TauroPharm is entitled to reimbursement of these costs. The
Company recorded the deposits as restricted cash on the consolidated balance sheets. Commitments In-Licensing In
2008, the Company entered into a License and Assignment Agreement (the “NDP License Agreement”) with ND Partners,
LLP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7,996 shares of the Company’s common stock.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29,109 shares.
In 2014, a certain milestone was achieved resulting in the release of 7,277 shares held in escrow. The number of shares held in
escrow as of March 31, 2020 is 21,832 shares of common stock. The maximum aggregate amount of cash payments due upon achievement
of milestones is $3,000,000 with the balance being $2,500,000 as of March 31, 2020 and 2019. Events that trigger milestone payments
include but are not limited to the reaching of various stages of regulatory approval and upon achieving certain worldwide net
sales amounts. There were no milestones achieved during the quarters ended March 31, 2020 and 2019. The
NDP License Agreement may be terminated by the Company on a country-by-country basis upon 60 days prior written notice. If the
NDP License Agreement is terminated by either party, the Company’s rights to the NDP Technology will revert back to NDP.</t>
  </si>
  <si>
    <t>Leases</t>
  </si>
  <si>
    <t>Disclosure Text Block [Abstract]</t>
  </si>
  <si>
    <t>Leases of Lessee Disclosure [Text Block]</t>
  </si>
  <si>
    <t xml:space="preserve">Note
5 — Leases: The Company entered into a seven-year operating
lease agreement in March 2020 for an office space at 300 Connell Drive, Berkeley Heights, New Jersey 07922. The lease agreement,
with a monthly average cost of approximately $17,000, is expected to commence in the third quarter of 2020 upon the Company’s
occupation of the premises. The
Company entered into an operating lease for office space in Germany that began in July 2017. The rental agreement has a three-month
term which automatically renews and includes a monthly cost of 400 Euros. The Company elected to apply the short-term practical
expedient to the office lease. The Company also has an operating lease for office equipment. Operating
lease expense in the Company’s condensed consolidated statements of operations and comprehensive loss for each of the three
months ended March 31, 2020 and 2019 was approximately $2,000, which includes costs associated with leases for which ROU assets
have been recognized as well as short-term leases. At
March 31, 2020, the Company has a total operating lease liability of $3,500. Approximately $1,500 and $2,000, respectively, are
included in accrued expenses and operating lease liabilities, net of current portion on the condensed consolidated balance sheet.
Operating ROU assets as of March 31, 2020 are $4,000 and are included in property and equipment, net on the condensed consolidated
balance sheet. For
each of the three months ended March 31, 2020 and 2019, cash paid for amounts included in the measurement of lease liabilities
in operating cash flows from operating leases was $2,000. The
weighted average remaining lease term as of March 31, 2020 and 2019 were 2.3 and 2.8 years, respectively, and the weighted average
discount rate for operating leases was 10.0% each as of March 31, 2020 and 2019. As
of March 31, 2020, maturities of lease liabilities were as follows:
2020 (excluding the three months ended March 31, 2020) $ 1,500
2021 2,000
2022 1,000
Total future minimum lease payments 4,500
Less imputed interest (1,000 )
Total $ 3,500 </t>
  </si>
  <si>
    <t>Concentrations</t>
  </si>
  <si>
    <t>Risks and Uncertainties [Abstract]</t>
  </si>
  <si>
    <t>Concentration Risk Disclosure [Text Block]</t>
  </si>
  <si>
    <t>Note
6 — Concentrations: At
March 31, 2020, 95% of net accounts receivable was due from three customers that exceeded 10% of the Company’s accounts
receivable (40%, 40% and 15%) and at December 31, 2019, no net accounts receivable was due from a customer that exceeded 10% of
the Company’s accounts receivable. During the three months ended March 31, 2020 and 2019, the Company had revenue from three
customers that exceeded 10% of its total sales, 62%, 19% and 10% in 2020, and 64%, 19% and 10%, in for the same period in 2019.</t>
  </si>
  <si>
    <t>Accounting Policies, by Policy (Policies)</t>
  </si>
  <si>
    <t>Concentration Risk, Credit Risk, Policy [Policy Text Block]</t>
  </si>
  <si>
    <t>Liquidity and Uncertainties The financial statements have been prepared
in conformity with GAAP which contemplate continuation of the Company as a going concern. To date, the Company’s commercial
operations have not generated sufficient revenues to enable profitability. As of March 31, 2020, the Company had an accumulated
deficit of $201.0 million, and incurred losses from operations of $5.6 million and $5.2 million for the three months ended March
31, 2020 and 2019, respectively. The Company currently estimates that as of March 31, 2020 it has sufficient cash, cash equivalents
and short-term investments on hand to fund operations through the second quarter of 2021, after taking into consideration, the
receipt of net proceeds from the sale of its net operating loss carryforwards, the refund of the advance payment of the NDA application
fee, additional costs related to the submission of the NDA for Neutrolin and initial preparations for commercial launch. The Company
currently anticipates that the FDA marketing approval for Neutrolin could be received in the second half of 2020. In April 2020, the Company received approximately
$5.2 million, net of expenses, from the sale of a portion of its unused New Jersey net operating losses (“NOL”). The
NOL was sold through the State of New Jersey’s Economic Development Authority’s New Jersey Technology Business Tax
Certificate Transfer program, which allowed the Company to sell approximately $5.5 million of its total $6.0 million in available
NOL tax benefits for the state fiscal year 2019. In April 2020, the Company received from
the FDA the refund for the NDA application fee in the amount of $2.9 million. The Company met the conditions of the Federal Food,
Drug, and Cosmetic Act for the small business waiver of the user fees and its request for a waiver of an application user fee
was granted by the FDA. The Company’s continued operations will
depend on its ability to raise additional capital through various potential sources, such as equity and/or debt financings, strategic
relationships, or out-licensing of its products, to commercially launch Neutrolin upon NDA approval, and until profitability is
achieved, if ever. Management can provide no assurances that such financing or strategic relationships will be available on acceptable
terms, or at all. At March 31, 2020, the Company had approximately $2.1 million available under its current ATM program and
$30.3 million available under its current shelf registration statement for the issuance of equity, debt or equity-linked securities
unrelated to the current ATM program. The Company’s operations are subject
to a number of other factors that can affect its operating results and financial condition. Such factors include, but are not
limited to: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the results of clinical testing and trial activities of the Company’s product candidates; and the Company’s ability
to raise capital to support its operations.</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Consolidation, Policy [Policy Text Block]</t>
  </si>
  <si>
    <t>Basis of Consolidation The condensed consolidated financial statements
include the accounts of the Company and CorMedix Europe GmbH, its wholly owned subsidiary. All significant intercompany accounts
and transactions have been eliminated in consolidation.</t>
  </si>
  <si>
    <t>Fair Value of Financial Instruments, Policy [Policy Text Block]</t>
  </si>
  <si>
    <t xml:space="preserve">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at times, may exceed federally insured limits. The following table
is the reconciliation of the accounting standard that modifies certain aspects of the recognition, measurement, presentation and
disclosure of financial instruments as shown on the Company’s consolidated statement of cash flows:
March 31, December 31,
Cash and cash equivalents $ 12,204,569 $ 16,350,237
Restricted cash 171,593 174,950
Total cash, cash equivalents and restricted cash $ 12,376,162 $ 16,525,187 The appropriate classification of marketable
securities is determined at the time of purchase and reevaluated as of each balance sheet date. Investments in marketable debt
classified as available-for-sale and equity securities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the condensed consolidated statement of operations. Realized
gains and losses, amortization of premiums and discounts and interest and dividends earned are included in other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March 31,
2020 or December 31, 2019. The Company’s marketable securities are
highly liquid and consist of U.S. government agency securities, high-grade corporate obligations and commercial paper with original
maturities of more than 90 days. As of March 31, 2020 and December 31, 2019, all of the Company’s investments had
contractual maturities of less than one year. As of March 31, 2020, no allowance for credit loss was recorded. The following
table summarizes the amortized cost, unrealized gains and losses and the fair value at March 31, 2020 and December 31,
2019:
Amortized Cost Gross Unrealized Losses Gross Unrealized Gains Fair Value
March 31, 2020:
Money Market Funds included in Cash Equivalents $ 1,567,300 $ - $ - $ 1,567,300
U.S. Government Agency Securities 1,697,380 - 8,249 1,705,629
Corporate Securities 7,348,280 (15,384 ) 710 7,333,606
Commercial Paper 1,942,894 (65 ) 1,126 1,943,955
Subtotal 10,988,554 (15,449 ) 10,085 10,983,190
Total March 31, 2020 $ 12,555,854 $ (15,449 ) $ 10,085 $ 12,550,490
December 31, 2019:
Money Market Funds included in Cash Equivalents $ 3,472,043 $ - $ 51 $ 3,472,094
U.S. Government Agency Securities 2,691,091 (42 ) 869 2,691,918
Corporate Securities 6,058,265 (1,438 ) 440 6,057,267
Commercial Paper 3,234,583 (16 ) 405 3,234,972
Subtotal 11,983,939 (1,496 ) 1,714 11,984,157
Total December 31, 2019 $ 15,455,982 $ (1,496 ) $ 1,765 $ 15,456,251 </t>
  </si>
  <si>
    <t>Fair Value Measurement, Policy [Policy Text Block]</t>
  </si>
  <si>
    <t xml:space="preserve">Fair Value Measurements The Company’s financial instruments
recorded in the condensed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on a recurring basis as of March 31, 2020
and December 31, 2019:
Carrying Value Level 1 Level 2 Level 3
March 31, 2020:
Money Market Funds and Cash Equivalents $ 1,567,300 $ 1,567,300 $ - $ -
U.S. Government Agency Securities 1,705,629 1,705,629 - -
Corporate Securities 7,333,606 - 7,333,606 -
Commercial Paper 1,943,955 - 1,943,955 -
Subtotal 10,983,190 1,705,629 9,277,561 $ -
Total March 31, 2020 $ 12,550,490 $ 3,272,929 $ 9,277,561 $ -
December 31, 2019:
Money Market Funds and Cash Equivalents $ 3,472,094 $ 3,472,094 $ - $ -
U.S. Government Agency Securities 2,691,918 2,691,918 - -
Corporate Securities 6,057,267 - 6,057,267 -
Commercial Paper 3,234,972 - 3,234,972 -
Subtotal 11,984,157 2,691,918 9,292,239 -
Total December 31, 2019 $ 15,456,251 $ 6,164,012 $ 9,292,239 $ - </t>
  </si>
  <si>
    <t>Foreign Currency Transactions and Translations Policy [Policy Text Block]</t>
  </si>
  <si>
    <t>Foreign Currency Translation
and Transactions The condensed consolidated financial statements
are presented in U.S. Dollars (“USD”), the reporting currency of the Company. For the financial statements of the
Company’s foreign subsidiary, whose functional currency is the EURO, foreign currency asset and liability amounts, are translated
into USD at end-of-period exchange rates. Foreign currency income and expenses are translated at average exchange rates in effect
during the period in which the income and expenses were recognized. Translation gains and losses are included in other comprehensive
income (loss). The Company has intercompany loans between
the parent company based in New Jersey and its German subsidiary. The intercompany loans outstanding are not expected to be repaid
in the foreseeable future and unrealized foreign exchange movements related to long-term intercompany loans are recognized in
other comprehensive income (loss). Foreign currency exchange transaction gain
(loss) is the result of re-measuring transactions denominated in a currency other than the functional currency of the entity recording
the transaction.</t>
  </si>
  <si>
    <t>Cash and Cash Equivalents, Restricted Cash and Cash Equivalents, Policy [Policy Text Block]</t>
  </si>
  <si>
    <t>Restricted Cash As of March 31, 2020, and December 31,
2019, the Company has restricted cash in connection with the patent and utility model infringement proceedings against TauroPharm
(see Note 4). The Company was required by the District Courts of Mannheim to provide security deposit of an aggregate of approximately
€110,000 to cover legal fees in the event TauroPharm is entitled to reimbursement of these costs. The company furthermore
had to provide a deposit in the amount of €36,000 and €10,000 for the first and second instances, respectively, in connection
with the unfair competition proceedings in Cologne.</t>
  </si>
  <si>
    <t>Prepaid Research and Development and Other Prepaid Expenses</t>
  </si>
  <si>
    <t>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Other prepaid expenses consist of the following:
March 31, December 31,
Refundable regulatory fee $ 2,942,965 $ -
Insurance expense 246,464 244,828
Subscription fees 183,734 97,983
Software costs 104,597 10,081
Other 84,212 93,523
Total $ 3,561,972 $ 446,415 The Company met the conditions of the Federal
Food, Drug, and Cosmetic Act for the small business waiver of the user fees and its request for a waiver of an application user
fee was granted by the FDA. On April 29, 2020, the refund in the amount of $2,942,965 was received from the FDA.</t>
  </si>
  <si>
    <t>Inventory, Policy [Policy Text Block]</t>
  </si>
  <si>
    <t xml:space="preserve">Inventories, net Inventories are valued at the lower of
cost or net realizable value on a first in, first out basis. Inventories consist of raw materials (including labeling and packaging),
work-in-process, and finished goods, if any, for the Neutrolin product. Inventories consist of the following:
March 31, December 31,
Raw materials $ 6,893 $ 6,893
Finished goods 418,178 461,735
Inventory reserve (130,163 ) (130,163 )
Total $ 294,908 $ 338,465 </t>
  </si>
  <si>
    <t>Lessee, Leases [Policy Text Block]</t>
  </si>
  <si>
    <t>Leases The Company determines if an arrangement
is a lease at inception. Operating leases are included in operating lease right-of-use (“ROU”) assets, current portion
of operating lease liabilities, and operating lease liabilities, net of current portion, on the condensed consolidated balance
sheet.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t>
  </si>
  <si>
    <t>Accrued Expenses [Policy Text Block]</t>
  </si>
  <si>
    <t>Accrued Expenses Accrued expenses consist
of the following:
March 31, December 31,
Professional and consulting fees $ 287,560 $ 214,777
Accrued payroll and payroll taxes 660,243 1,287,047
Clinical trial related 2,455,141 2,435,953
Manufacturing development related 1,000,904 806,032
Other 67,047 56,677
Total $ 4,470,895 $ 4,800,486 In December 2015, the Company contracted
a clinical research organization (“CRO”) to help the Company conduct its LOCK-IT-100 Phase 3 multicenter, double-blind,
randomized active control study to demonstrate the safety and effectiveness of Neutrolin in preventing catheter-related bloodstream
infections and blood clotting in subjects receiving hemodialysis therapy as treatment for end stage renal disease. Through March 31, 2020, approximately $30.0
million of clinical trial expense has been recorded, of which approximately $27.4 million has been paid. During the quarters ended
March 31, 2020 and 2019, the Company recognized $22,000 and $517,000, respectively, in research and development expense related
to this agreement. At March 31, 2020, the Company had accrued approximately $2.5 million in accounts payable and accrued expenses.</t>
  </si>
  <si>
    <t>Revenue [Policy Text Block]</t>
  </si>
  <si>
    <t>Revenue Recognition The Company recognizes
revenue in accordance with ASC 606, “ Revenue from Contracts with Customers.” The Company recognizes net sales upon shipment
of product and upon meeting the five-step model prescribed by ASC 606 outlined above.</t>
  </si>
  <si>
    <t>Earnings Per Share, Policy [Policy Text Block]</t>
  </si>
  <si>
    <t xml:space="preserve">Loss Per Common Share 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
Three Months Ended
2020 2019
(Number of Shares of Common Stock Issuable)
Series C non-voting preferred stock 104,000 408,000
Series D non-voting preferred stock - 295,848
Series E non-voting preferred stock 391,953 391,953
Series F non-voting preferred stock - 2,469,137
Series G non-voting preferred stock 5,560,137 -
Shares issuable upon conversion of convertible debt - 1,000,000
Restricted stock units 417 19,917
Shares issuable for payment of deferred board compensation 35,303 29,427
Shares underlying outstanding warrants 183,148 3,199,788
Shares underlying outstanding stock options 1,720,937 1,212,974
Total potentially dilutive shares 7,995,895 9,027,044 </t>
  </si>
  <si>
    <t>Share-based Payment Arrangement [Policy Text Block]</t>
  </si>
  <si>
    <t>Stock-Based Compensation Share-based compensation cost for stock
options granted to employees is measured at grant date using the Black-Scholes stock option pricing model in accordance with ASC
No. 718, “Compensation-Stock Compensation”</t>
  </si>
  <si>
    <t>Research and Development Expense, Policy [Policy Text Block]</t>
  </si>
  <si>
    <t>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facilities expenses and costs related
to the manufacturing of the product that could potentially be available to support the commercial launch prior to marketing approval.
The Company accrues for costs incurred as the services are being provided by monitoring the status of the activities and the invoices
received from its external service providers. Costs related to the acquisition of technology rights and patents for which development
work is still in process are charged to operations as incurred and considered a component of research and development expense.</t>
  </si>
  <si>
    <t>Summary of Significant Accounting Policies (Tables)</t>
  </si>
  <si>
    <t>Disposal Groups, Including Discontinued Operations [Table Text Block]</t>
  </si>
  <si>
    <t xml:space="preserve">March 31, December 31,
Cash and cash equivalents $ 12,204,569 $ 16,350,237
Restricted cash 171,593 174,950
Total cash, cash equivalents and restricted cash $ 12,376,162 $ 16,525,187 </t>
  </si>
  <si>
    <t>Marketable Securities [Table Text Block]</t>
  </si>
  <si>
    <t xml:space="preserve">Amortized Cost Gross Unrealized Losses Gross Unrealized Gains Fair Value
March 31, 2020:
Money Market Funds included in Cash Equivalents $ 1,567,300 $ - $ - $ 1,567,300
U.S. Government Agency Securities 1,697,380 - 8,249 1,705,629
Corporate Securities 7,348,280 (15,384 ) 710 7,333,606
Commercial Paper 1,942,894 (65 ) 1,126 1,943,955
Subtotal 10,988,554 (15,449 ) 10,085 10,983,190
Total March 31, 2020 $ 12,555,854 $ (15,449 ) $ 10,085 $ 12,550,490
December 31, 2019:
Money Market Funds included in Cash Equivalents $ 3,472,043 $ - $ 51 $ 3,472,094
U.S. Government Agency Securities 2,691,091 (42 ) 869 2,691,918
Corporate Securities 6,058,265 (1,438 ) 440 6,057,267
Commercial Paper 3,234,583 (16 ) 405 3,234,972
Subtotal 11,983,939 (1,496 ) 1,714 11,984,157
Total December 31, 2019 $ 15,455,982 $ (1,496 ) $ 1,765 $ 15,456,251 </t>
  </si>
  <si>
    <t>Schedule of Fair Value, Assets and Liabilities Measured on Recurring Basis [Table Text Block]</t>
  </si>
  <si>
    <t xml:space="preserve">Carrying Value Level 1 Level 2 Level 3
March 31, 2020:
Money Market Funds and Cash Equivalents $ 1,567,300 $ 1,567,300 $ - $ -
U.S. Government Agency Securities 1,705,629 1,705,629 - -
Corporate Securities 7,333,606 - 7,333,606 -
Commercial Paper 1,943,955 - 1,943,955 -
Subtotal 10,983,190 1,705,629 9,277,561 $ -
Total March 31, 2020 $ 12,550,490 $ 3,272,929 $ 9,277,561 $ -
December 31, 2019:
Money Market Funds and Cash Equivalents $ 3,472,094 $ 3,472,094 $ - $ -
U.S. Government Agency Securities 2,691,918 2,691,918 - -
Corporate Securities 6,057,267 - 6,057,267 -
Commercial Paper 3,234,972 - 3,234,972 -
Subtotal 11,984,157 2,691,918 9,292,239 -
Total December 31, 2019 $ 15,456,251 $ 6,164,012 $ 9,292,239 $ - </t>
  </si>
  <si>
    <t>Schedule Of Other Prepaid Expense [Table Text Block]</t>
  </si>
  <si>
    <t xml:space="preserve">March 31, December 31,
Refundable regulatory fee $ 2,942,965 $ -
Insurance expense 246,464 244,828
Subscription fees 183,734 97,983
Software costs 104,597 10,081
Other 84,212 93,523
Total $ 3,561,972 $ 446,415 </t>
  </si>
  <si>
    <t>Schedule of Inventory, Current [Table Text Block]</t>
  </si>
  <si>
    <t xml:space="preserve">March 31, December 31,
Raw materials $ 6,893 $ 6,893
Finished goods 418,178 461,735
Inventory reserve (130,163 ) (130,163 )
Total $ 294,908 $ 338,465 </t>
  </si>
  <si>
    <t>Schedule of Accounts Payable and Accrued Liabilities [Table Text Block]</t>
  </si>
  <si>
    <t xml:space="preserve">March 31, December 31,
Professional and consulting fees $ 287,560 $ 214,777
Accrued payroll and payroll taxes 660,243 1,287,047
Clinical trial related 2,455,141 2,435,953
Manufacturing development related 1,000,904 806,032
Other 67,047 56,677
Total $ 4,470,895 $ 4,800,486 </t>
  </si>
  <si>
    <t>Schedule of Antidilutive Securities Excluded from Computation of Earnings Per Share [Table Text Block]</t>
  </si>
  <si>
    <t xml:space="preserve">Three Months Ended
2020 2019
(Number of Shares of Common Stock Issuable)
Series C non-voting preferred stock 104,000 408,000
Series D non-voting preferred stock - 295,848
Series E non-voting preferred stock 391,953 391,953
Series F non-voting preferred stock - 2,469,137
Series G non-voting preferred stock 5,560,137 -
Shares issuable upon conversion of convertible debt - 1,000,000
Restricted stock units 417 19,917
Shares issuable for payment of deferred board compensation 35,303 29,427
Shares underlying outstanding warrants 183,148 3,199,788
Shares underlying outstanding stock options 1,720,937 1,212,974
Total potentially dilutive shares 7,995,895 9,027,044 </t>
  </si>
  <si>
    <t>Stockholders' Equity (Tables)</t>
  </si>
  <si>
    <t>Schedule of Preferred Units [Table Text Block]</t>
  </si>
  <si>
    <t xml:space="preserve">As of March 31, 2020 As of December 31, 2019
Preferred Shares Outstanding Liquidation Preference (Per Share) Total Liquidation Preference Preferred Shares Outstanding Liquidation Preference (Per Share) Total Liquidation Preference
Series C-3 52,000 $ 10.00 $ 520,000 52,000 $ 10.00 $ 520,000
Series E 89,623 $ 49.20 $ 4,409,452 89,623 $ 49.20 $ 4,409,452
Series G 100,000 $ 187.36 $ 18,736,452 100,000 $ 187.36 $ 18,736,452
Total 241,623 $ 23,665,904 241,623 $ 23,665,904 </t>
  </si>
  <si>
    <t>Schedule of Share-based Payment Award, Employee Stock Purchase Plan, Valuation Assumptions [Table Text Block]</t>
  </si>
  <si>
    <t xml:space="preserve">Expected term, years 5 - 10
Volatility 102.73% - 107.87%
Dividend yield 0.0%
Risk-free interest rate 1.16% - 1.67
Weighted average grant date fair value of options granted during the period $ 4.47 </t>
  </si>
  <si>
    <t>Share-based Payment Arrangement, Option, Activity [Table Text Block]</t>
  </si>
  <si>
    <t xml:space="preserve">Shares Weighted Average Weighted Average Aggregate Intrinsic Value
Outstanding at beginning of period 1,376,394 $ 8.98 6.8 $ 1,232,545
Granted 380,234 $ 5.91 $ -
Forfeited (28,800 ) $ 9.01 $ -
Expired (6,891 ) $ 12.53 $ -
Exercised - - $ -
Outstanding at end of period 1,720,937 $ 8.28 7.1 $ 205,943
Exercisable at end of period 1,037,899 $ 8.94 5.8 $ 156,570 </t>
  </si>
  <si>
    <t>Leases (Tables)</t>
  </si>
  <si>
    <t>Lessee, Operating Lease, Liability, Maturity [Table Text Block]</t>
  </si>
  <si>
    <t xml:space="preserve">2020 (excluding the three months ended March 31, 2020) $ 1,500
2021 2,000
2022 1,000
Total future minimum lease payments 4,500
Less imputed interest (1,000 )
Total $ 3,500 </t>
  </si>
  <si>
    <t>Organization, Business and Basis of Presentation (Details)</t>
  </si>
  <si>
    <t>Organization and Business, description</t>
  </si>
  <si>
    <t>The Company has in-licensed the worldwide rights to develop and commercialize Neutrolin. Neutrolin is a novel anti-infective solution (a formulation of taurolidine 1.35%, citrate 3.5%, and heparin 1000 u/ml) intended for the reduction and prevention of catheter-related infections and thrombosis in patients requiring central venous catheters (&amp;#x201c;CVCs&amp;#x201d;) in clinical settings such as hemodialysis, critical/intensive care, and oncology. Infection and thrombosis represent key complications among hemodialysis, critical care/intensive care and cancer patients with CVCs.</t>
  </si>
  <si>
    <t>Pediatric Research Equity act, description</t>
  </si>
  <si>
    <t>Pediatric studies for an approved product conducted under PREA may qualify for pediatric exclusivity, which would provide an additional six months of marketing exclusivity. Neutrolin would then have the potential to receive a total marketing exclusivity period of 10.5 years.</t>
  </si>
  <si>
    <t>Summary of Significant Accounting Policies (Details)</t>
  </si>
  <si>
    <t>1 Months Ended</t>
  </si>
  <si>
    <t>Apr. 30, 2020USD ($)</t>
  </si>
  <si>
    <t>Apr. 29, 2020USD ($)</t>
  </si>
  <si>
    <t>Mar. 31, 2020USD ($)</t>
  </si>
  <si>
    <t>Mar. 31, 2019USD ($)</t>
  </si>
  <si>
    <t>Mar. 31, 2020EUR (€)</t>
  </si>
  <si>
    <t>Dec. 31, 2019USD ($)</t>
  </si>
  <si>
    <t>Summary of Significant Accounting Policies (Details) [Line Items]</t>
  </si>
  <si>
    <t>Sale of net operation loss (NOL)</t>
  </si>
  <si>
    <t>Description of ATM program</t>
  </si>
  <si>
    <t>the Company had approximately $2.1 million available under its current ATM program and $30.3 million available under its current shelf registration statement for the issuance of equity, debt or equity-linked securities unrelated to the current ATM program.</t>
  </si>
  <si>
    <t>Provide security deposit (in Euro) | €</t>
  </si>
  <si>
    <t>Short-term leases term, description</t>
  </si>
  <si>
    <t>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t>
  </si>
  <si>
    <t>Clinical trial expense paid</t>
  </si>
  <si>
    <t>clinical trial expense paid amount</t>
  </si>
  <si>
    <t>Research and development expense</t>
  </si>
  <si>
    <t>Accounts payable and accrued expenses</t>
  </si>
  <si>
    <t>Clinical Research Organization [Member]</t>
  </si>
  <si>
    <t>First Instances [Member]</t>
  </si>
  <si>
    <t>Deposits (in Euro) | €</t>
  </si>
  <si>
    <t>Second Instances [Member]</t>
  </si>
  <si>
    <t>Subsequent Event [Member]</t>
  </si>
  <si>
    <t>NDA application fee</t>
  </si>
  <si>
    <t>NEW JERSEY</t>
  </si>
  <si>
    <t>Summary of Significant Accounting Policies (Details) - Schedule of cash and cash equivalents - USD ($)</t>
  </si>
  <si>
    <t>Dec. 31, 2018</t>
  </si>
  <si>
    <t>Schedule of cash and cash equivalents [Abstract]</t>
  </si>
  <si>
    <t>Total cash, cash equivalents and restricted cash</t>
  </si>
  <si>
    <t>Summary of Significant Accounting Policies (Details) - Schedule of marketable securities - USD ($)</t>
  </si>
  <si>
    <t>12 Months Ended</t>
  </si>
  <si>
    <t>Marketable Securities [Line Items]</t>
  </si>
  <si>
    <t>Amortized Cost</t>
  </si>
  <si>
    <t>Gross Unrealized Losses</t>
  </si>
  <si>
    <t>Gross Unrealized Gains</t>
  </si>
  <si>
    <t>Fair Value</t>
  </si>
  <si>
    <t>Money Market Funds [Member]</t>
  </si>
  <si>
    <t>US Government Agencies Debt Securities [Member]</t>
  </si>
  <si>
    <t>Corporate Debt Securities [Member]</t>
  </si>
  <si>
    <t>Commercial Paper [Member]</t>
  </si>
  <si>
    <t>Subtotal [Member]</t>
  </si>
  <si>
    <t>Summary of Significant Accounting Policies (Details) - Schedule of carrying and fair value of financial assets - USD ($)</t>
  </si>
  <si>
    <t>Summary of Significant Accounting Policies (Details) - Schedule of carrying and fair value of financial assets [Line Items]</t>
  </si>
  <si>
    <t>Carrying Value</t>
  </si>
  <si>
    <t>Fair Value, Inputs, Level 1 [Member]</t>
  </si>
  <si>
    <t>Fair Value, Inputs, Level 2 [Member]</t>
  </si>
  <si>
    <t>Fair Value, Inputs, Level 3 [Member]</t>
  </si>
  <si>
    <t>Money Market Funds [Member] | Fair Value, Inputs, Level 1 [Member]</t>
  </si>
  <si>
    <t>Money Market Funds [Member] | Fair Value, Inputs, Level 2 [Member]</t>
  </si>
  <si>
    <t>Money Market Funds [Member] | 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mmercial Paper [Member] | Fair Value, Inputs, Level 1 [Member]</t>
  </si>
  <si>
    <t>Commercial Paper [Member] | Fair Value, Inputs, Level 2 [Member]</t>
  </si>
  <si>
    <t>Commercial Paper [Member] | Fair Value, Inputs, Level 3 [Member]</t>
  </si>
  <si>
    <t>Subtotal [Member] | Fair Value, Inputs, Level 1 [Member]</t>
  </si>
  <si>
    <t>Subtotal [Member] | Fair Value, Inputs, Level 2 [Member]</t>
  </si>
  <si>
    <t>Subtotal [Member] | Fair Value, Inputs, Level 3 [Member]</t>
  </si>
  <si>
    <t>Summary of Significant Accounting Policies (Details) - Schedule of other prepaid expenses - USD ($)</t>
  </si>
  <si>
    <t>Schedule of other prepaid expenses [Abstract]</t>
  </si>
  <si>
    <t>Refundable regulatory fee</t>
  </si>
  <si>
    <t>Insurance expense</t>
  </si>
  <si>
    <t>Subscription fees</t>
  </si>
  <si>
    <t>Software costs</t>
  </si>
  <si>
    <t>Other</t>
  </si>
  <si>
    <t>Summary of Significant Accounting Policies (Details) - Schedule of inventories - USD ($)</t>
  </si>
  <si>
    <t>Schedule of inventories [Abstract]</t>
  </si>
  <si>
    <t>Raw materials</t>
  </si>
  <si>
    <t>Finished goods</t>
  </si>
  <si>
    <t>Inventory reserve</t>
  </si>
  <si>
    <t>Summary of Significant Accounting Policies (Details) - Schedule of accrued expenses - USD ($)</t>
  </si>
  <si>
    <t>Schedule of accrued expenses [Abstract]</t>
  </si>
  <si>
    <t>Professional and consulting fees</t>
  </si>
  <si>
    <t>Accrued payroll and payroll taxes</t>
  </si>
  <si>
    <t>Clinical trial related</t>
  </si>
  <si>
    <t>Manufacturing development related</t>
  </si>
  <si>
    <t>Summary of Significant Accounting Policies (Details) - Schedule of anti-dilutive securities excluded from calculation of diluted net loss per share - shares</t>
  </si>
  <si>
    <t>Antidilutive Securities Excluded from Computation of Earnings Per Share [Line Items]</t>
  </si>
  <si>
    <t>Antidilutive Shares</t>
  </si>
  <si>
    <t>Series C Preferred Stock [Member]</t>
  </si>
  <si>
    <t>Series D Preferred Stock [Member]</t>
  </si>
  <si>
    <t>Series E Preferred Stock [Member]</t>
  </si>
  <si>
    <t>Series F Preferred Stock [Member]</t>
  </si>
  <si>
    <t>Series G Preferred Stock [Member]</t>
  </si>
  <si>
    <t>Convertible Debt Securities [Member]</t>
  </si>
  <si>
    <t>Restricted Stock Units (RSUs) [Member]</t>
  </si>
  <si>
    <t>Deferred Compensation, Share-based Payments [Member]</t>
  </si>
  <si>
    <t>Warrant [Member]</t>
  </si>
  <si>
    <t>Equity Option [Member]</t>
  </si>
  <si>
    <t>Stockholders' Equity (Details) - USD ($)</t>
  </si>
  <si>
    <t>Mar. 09, 2018</t>
  </si>
  <si>
    <t>Stockholders' Equity (Details) [Line Items]</t>
  </si>
  <si>
    <t>Preferred stock, shares authorized (in Shares)</t>
  </si>
  <si>
    <t>Preferred stock, par value (in Dollars per share)</t>
  </si>
  <si>
    <t>stock options granted (in Shares)</t>
  </si>
  <si>
    <t>Weighted Average Exercise Price (in Dollars per share)</t>
  </si>
  <si>
    <t>Unrecognized compensation expense</t>
  </si>
  <si>
    <t>Weighted average remaining contractual life</t>
  </si>
  <si>
    <t>1 year 219 days</t>
  </si>
  <si>
    <t>Dividend yield</t>
  </si>
  <si>
    <t>0.00%</t>
  </si>
  <si>
    <t>6 years 292 days</t>
  </si>
  <si>
    <t>Employees [Member]</t>
  </si>
  <si>
    <t>Expected term (years)</t>
  </si>
  <si>
    <t>5 years</t>
  </si>
  <si>
    <t>non-employees [Member]</t>
  </si>
  <si>
    <t>10 years</t>
  </si>
  <si>
    <t>New ATM agreement, description</t>
  </si>
  <si>
    <t>The Company is a party to a sales agreement with B. Riley dated March 9, 2018 for the sale of up to $14.7 million of the Company&amp;#x2019;s common stock under the Company&amp;#x2019;s ATM program, pursuant to a registration statement filed on March 9, 2018 for an aggregate of $70.0 million of the Company&amp;#x2019;s securities, which became effective on April 16, 2018. In November 2018, the ATM program amount was increased by $25.0 million. Under the ATM program, the Company may issue and sell common stock from time to time through B. Riley acting as agent, subject to limitations imposed by the Company and subject to B. Riley&amp;#x2019;s acceptance, such as the number or dollar amount of shares registered under the registration statement to which the offering relates. B. Riley is entitled to a commission of up to 3% of the gross proceeds from the sale of common stock sold under the ATM program. At March 31, 2020, the Company has approximately $2.1 million available under its current ATM program and $30.3 million available under its current shelf registration for the issuance of equity, debt or equity-linked securities unrelated to the current ATM program.</t>
  </si>
  <si>
    <t>Stock issued in connection with ATM sale of common stock, net, Shares (in Shares)</t>
  </si>
  <si>
    <t>Stock issued in connection with warrants exercised, shares (in Shares)</t>
  </si>
  <si>
    <t>Stock issued in connection with warrants exercised</t>
  </si>
  <si>
    <t>Issuance of vested restricted stock, Shares (in Shares)</t>
  </si>
  <si>
    <t>Outstanding warrants (in Shares)</t>
  </si>
  <si>
    <t>2 years 146 days</t>
  </si>
  <si>
    <t>Compensation expense</t>
  </si>
  <si>
    <t>65 days</t>
  </si>
  <si>
    <t>Restricted Stock Units (RSUs) [Member] | Common Stock [Member]</t>
  </si>
  <si>
    <t>B. Riley [Member]</t>
  </si>
  <si>
    <t>Common stock sale of amount</t>
  </si>
  <si>
    <t>Rate Of commission</t>
  </si>
  <si>
    <t>3.00%</t>
  </si>
  <si>
    <t>Common stock proceeds</t>
  </si>
  <si>
    <t>Issuance of equity debt</t>
  </si>
  <si>
    <t>Options Held [Member]</t>
  </si>
  <si>
    <t>Exchange Traded Options [Member]</t>
  </si>
  <si>
    <t>Exchange agreement, description</t>
  </si>
  <si>
    <t>During the three months ended March 31, 2020 and 2019, total compensation expense for stock options issued to employees, directors, officers and consultants was $670,000 and $759,000, respectively.</t>
  </si>
  <si>
    <t>Director [Member]</t>
  </si>
  <si>
    <t>Stockholders' Equity (Details) - Schedule of preferred stock - USD ($)</t>
  </si>
  <si>
    <t>Preferred Units [Line Items]</t>
  </si>
  <si>
    <t>Preferred Shares Outstanding</t>
  </si>
  <si>
    <t>Total Liquidation Preference</t>
  </si>
  <si>
    <t>Series C-3 [Member]</t>
  </si>
  <si>
    <t>Liquidation Preference (Per Share)</t>
  </si>
  <si>
    <t>Stockholders' Equity (Details) - Schedule of fair value assumptions for black sholes</t>
  </si>
  <si>
    <t>Mar. 31, 2020$ / shares</t>
  </si>
  <si>
    <t>Stockholders' Equity (Details) - Schedule of fair value assumptions for black sholes [Line Items]</t>
  </si>
  <si>
    <t>Weighted average grant date fair value of options granted during the period (in Dollars per share)</t>
  </si>
  <si>
    <t>Minimum [Member]</t>
  </si>
  <si>
    <t>Expected term, years</t>
  </si>
  <si>
    <t>Volatility</t>
  </si>
  <si>
    <t>102.73%</t>
  </si>
  <si>
    <t>Risk-free interest rate</t>
  </si>
  <si>
    <t>1.16%</t>
  </si>
  <si>
    <t>Maximum [Member]</t>
  </si>
  <si>
    <t>107.87%</t>
  </si>
  <si>
    <t>1.67%</t>
  </si>
  <si>
    <t>Stockholders' Equity (Details) - Schedule of option activity under plan and related information</t>
  </si>
  <si>
    <t>Mar. 31, 2020USD ($)$ / sharesshares</t>
  </si>
  <si>
    <t>Schedule of option activity under plan and related information [Abstract]</t>
  </si>
  <si>
    <t>Number of Options Outstanding, Beginning (in Shares) | shares</t>
  </si>
  <si>
    <t>Weighted Average Exercise Price Outstanding, Beginning</t>
  </si>
  <si>
    <t>Weighted Average Remaining Contractual Life (in years) Outstanding, Beginning</t>
  </si>
  <si>
    <t>Aggregate Intrinsic Value Outstanding, Beginning (in Dollars) | $</t>
  </si>
  <si>
    <t>Number of Options Granted (in Shares) | shares</t>
  </si>
  <si>
    <t>Weighted Average Exercise Price Granted</t>
  </si>
  <si>
    <t>Aggregate Intrinsic Value, Granted</t>
  </si>
  <si>
    <t>Number of Options Forfeited (in Shares) | shares</t>
  </si>
  <si>
    <t>Weighted Average Exercise Price Forfeited</t>
  </si>
  <si>
    <t>Aggregate Intrinsic Value, Forfeited</t>
  </si>
  <si>
    <t>Number of Options Expired (in Shares) | shares</t>
  </si>
  <si>
    <t>Weighted Average Exercise Price, Expired</t>
  </si>
  <si>
    <t>Aggregate Intrinsic Value, Expired</t>
  </si>
  <si>
    <t>Number of Options Outstanding, Ending (in Shares) | shares</t>
  </si>
  <si>
    <t>Weighted Average Exercise Price Outstanding, Ending</t>
  </si>
  <si>
    <t>Weighted Average Remaining Contractual Life (in years) Outstanding, Ending</t>
  </si>
  <si>
    <t>7 years 36 days</t>
  </si>
  <si>
    <t>Aggregate Intrinsic Value Outstanding, Ending (in Dollars) | $</t>
  </si>
  <si>
    <t>Number of Options Exercisable, Ending (in Shares) | shares</t>
  </si>
  <si>
    <t>Weighted Average Exercise Price Exercisable, Ending</t>
  </si>
  <si>
    <t>Weighted Average Remaining Contractual Life (in years) Exercisable, Ending</t>
  </si>
  <si>
    <t>5 years 292 days</t>
  </si>
  <si>
    <t>Aggregate Intrinsic Value Exercisable, Ending (in Dollars) | $</t>
  </si>
  <si>
    <t>Commitments and Contingencies (Details)</t>
  </si>
  <si>
    <t>Apr. 28, 2020EUR (€)</t>
  </si>
  <si>
    <t>Mar. 31, 2020USD ($)shares</t>
  </si>
  <si>
    <t>Dec. 31, 2014shares</t>
  </si>
  <si>
    <t>Commitments and Contingencies (Details) [Line Items]</t>
  </si>
  <si>
    <t>Aggregate of security deposit | €</t>
  </si>
  <si>
    <t>Amount of initial licensing fee | $</t>
  </si>
  <si>
    <t>Percentage of equity interest</t>
  </si>
  <si>
    <t>5.00%</t>
  </si>
  <si>
    <t>Shares of equity of common stock | shares</t>
  </si>
  <si>
    <t>Maximum aggregate number of shares issuable | shares</t>
  </si>
  <si>
    <t>Number of share held In escrow of common stock | shares</t>
  </si>
  <si>
    <t>Maximum aggregate amount of cash payments due | $</t>
  </si>
  <si>
    <t>Tauro Pharm [Member]</t>
  </si>
  <si>
    <t>Aggregate of security deposit | $</t>
  </si>
  <si>
    <t>Estimates expense | €</t>
  </si>
  <si>
    <t>Leases (Details) - USD ($)</t>
  </si>
  <si>
    <t>Payments for Leasing Costs</t>
  </si>
  <si>
    <t>Operating lease expense</t>
  </si>
  <si>
    <t>Operating lease liability</t>
  </si>
  <si>
    <t>Accrued expenses and operating lease liabilities</t>
  </si>
  <si>
    <t>Property and equipment</t>
  </si>
  <si>
    <t>Measurement lease liabilities</t>
  </si>
  <si>
    <t>Weighted average remaining, description</t>
  </si>
  <si>
    <t>The weighted average remaining lease term as of March 31, 2020 and 2019 were 2.3 and 2.8 years, respectively, and the weighted average discount rate for operating leases was 10.0% each as of March 31, 2020 and 2019.</t>
  </si>
  <si>
    <t>Leases (Details) - Schedule of maturities of lease liabilities</t>
  </si>
  <si>
    <t>Schedule of maturities of lease liabilities [Abstract]</t>
  </si>
  <si>
    <t>2020 (excluding the three months ended March 31, 2020)</t>
  </si>
  <si>
    <t>2021</t>
  </si>
  <si>
    <t>2022</t>
  </si>
  <si>
    <t>Total future minimum lease payments</t>
  </si>
  <si>
    <t>Less imputed interest</t>
  </si>
  <si>
    <t>Concentrations (Details)</t>
  </si>
  <si>
    <t>Revenue Benchmark [Member] | Customer A [Member]</t>
  </si>
  <si>
    <t>Concentrations (Details) [Line Items]</t>
  </si>
  <si>
    <t>Concentration risk</t>
  </si>
  <si>
    <t>62.00%</t>
  </si>
  <si>
    <t>64.00%</t>
  </si>
  <si>
    <t>Revenue Benchmark [Member] | Customer B [Member]</t>
  </si>
  <si>
    <t>19.00%</t>
  </si>
  <si>
    <t>Revenue Benchmark [Member] | Customer C [Member]</t>
  </si>
  <si>
    <t>10.00%</t>
  </si>
  <si>
    <t>Trade Accounts Receivable [Member]</t>
  </si>
  <si>
    <t>95.00%</t>
  </si>
  <si>
    <t>Trade Accounts Receivable [Member] | Customer A [Member]</t>
  </si>
  <si>
    <t>40.00%</t>
  </si>
  <si>
    <t>Trade Accounts Receivable [Member] | Customer B [Member]</t>
  </si>
  <si>
    <t>Trade Accounts Receivable [Member] | Customer C [Member]</t>
  </si>
  <si>
    <t>1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612717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31</v>
      </c>
    </row>
    <row r="19" spans="1:3">
      <c r="A19" s="4" t="s">
        <v>32</v>
      </c>
      <c r="B19" s="4" t="s">
        <v>33</v>
      </c>
    </row>
    <row r="20" spans="1:3">
      <c r="A20" s="4" t="s">
        <v>34</v>
      </c>
      <c r="B20"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5</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2</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16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80"/>
    <col customWidth="1" max="5" min="5" width="21"/>
    <col customWidth="1" max="6" min="6" width="21"/>
    <col customWidth="1" max="7" min="7" width="21"/>
  </cols>
  <sheetData>
    <row r="1" spans="1:7">
      <c r="A1" s="1" t="s">
        <v>248</v>
      </c>
      <c r="B1" s="2" t="s">
        <v>249</v>
      </c>
      <c r="D1" s="2" t="s">
        <v>1</v>
      </c>
    </row>
    <row r="2" spans="1:7">
      <c r="B2" s="2" t="s">
        <v>250</v>
      </c>
      <c r="C2" s="2" t="s">
        <v>251</v>
      </c>
      <c r="D2" s="2" t="s">
        <v>252</v>
      </c>
      <c r="E2" s="2" t="s">
        <v>253</v>
      </c>
      <c r="F2" s="2" t="s">
        <v>254</v>
      </c>
      <c r="G2" s="2" t="s">
        <v>255</v>
      </c>
    </row>
    <row r="3" spans="1:7">
      <c r="A3" s="3" t="s">
        <v>256</v>
      </c>
    </row>
    <row r="4" spans="1:7">
      <c r="A4" s="4" t="s">
        <v>63</v>
      </c>
      <c r="D4" s="6" t="n">
        <v>-200978739</v>
      </c>
      <c r="G4" s="6" t="n">
        <v>-195421172</v>
      </c>
    </row>
    <row r="5" spans="1:7">
      <c r="A5" s="4" t="s">
        <v>257</v>
      </c>
      <c r="D5" s="6" t="n">
        <v>-5611748</v>
      </c>
      <c r="E5" s="6" t="n">
        <v>-4923181</v>
      </c>
    </row>
    <row r="6" spans="1:7">
      <c r="A6" s="4" t="s">
        <v>258</v>
      </c>
      <c r="D6" s="4" t="s">
        <v>259</v>
      </c>
    </row>
    <row r="7" spans="1:7">
      <c r="A7" s="4" t="s">
        <v>260</v>
      </c>
      <c r="F7" s="9" t="n">
        <v>110000</v>
      </c>
    </row>
    <row r="8" spans="1:7">
      <c r="A8" s="4" t="s">
        <v>261</v>
      </c>
      <c r="D8" s="4" t="s">
        <v>262</v>
      </c>
    </row>
    <row r="9" spans="1:7">
      <c r="A9" s="4" t="s">
        <v>263</v>
      </c>
      <c r="D9" s="6" t="n">
        <v>30000000</v>
      </c>
    </row>
    <row r="10" spans="1:7">
      <c r="A10" s="4" t="s">
        <v>264</v>
      </c>
      <c r="D10" s="5" t="n">
        <v>27400000</v>
      </c>
    </row>
    <row r="11" spans="1:7">
      <c r="A11" s="4" t="s">
        <v>265</v>
      </c>
      <c r="D11" s="5" t="n">
        <v>2472117</v>
      </c>
      <c r="E11" s="5" t="n">
        <v>2874996</v>
      </c>
    </row>
    <row r="12" spans="1:7">
      <c r="A12" s="4" t="s">
        <v>266</v>
      </c>
      <c r="D12" s="5" t="n">
        <v>2500000</v>
      </c>
    </row>
    <row r="13" spans="1:7">
      <c r="A13" s="4" t="s">
        <v>267</v>
      </c>
    </row>
    <row r="14" spans="1:7">
      <c r="A14" s="3" t="s">
        <v>256</v>
      </c>
    </row>
    <row r="15" spans="1:7">
      <c r="A15" s="4" t="s">
        <v>265</v>
      </c>
      <c r="D15" s="6" t="n">
        <v>22000</v>
      </c>
      <c r="E15" s="6" t="n">
        <v>517000</v>
      </c>
    </row>
    <row r="16" spans="1:7">
      <c r="A16" s="4" t="s">
        <v>268</v>
      </c>
    </row>
    <row r="17" spans="1:7">
      <c r="A17" s="3" t="s">
        <v>256</v>
      </c>
    </row>
    <row r="18" spans="1:7">
      <c r="A18" s="4" t="s">
        <v>269</v>
      </c>
      <c r="F18" s="5" t="n">
        <v>36000</v>
      </c>
    </row>
    <row r="19" spans="1:7">
      <c r="A19" s="4" t="s">
        <v>270</v>
      </c>
    </row>
    <row r="20" spans="1:7">
      <c r="A20" s="3" t="s">
        <v>256</v>
      </c>
    </row>
    <row r="21" spans="1:7">
      <c r="A21" s="4" t="s">
        <v>269</v>
      </c>
      <c r="F21" s="9" t="n">
        <v>10000</v>
      </c>
    </row>
    <row r="22" spans="1:7">
      <c r="A22" s="4" t="s">
        <v>271</v>
      </c>
    </row>
    <row r="23" spans="1:7">
      <c r="A23" s="3" t="s">
        <v>256</v>
      </c>
    </row>
    <row r="24" spans="1:7">
      <c r="A24" s="4" t="s">
        <v>272</v>
      </c>
      <c r="B24" s="6" t="n">
        <v>2942965</v>
      </c>
      <c r="C24" s="6" t="n">
        <v>2942965</v>
      </c>
    </row>
    <row r="25" spans="1:7">
      <c r="A25" s="4" t="s">
        <v>273</v>
      </c>
    </row>
    <row r="26" spans="1:7">
      <c r="A26" s="3" t="s">
        <v>256</v>
      </c>
    </row>
    <row r="27" spans="1:7">
      <c r="A27" s="4" t="s">
        <v>257</v>
      </c>
      <c r="B27" s="6" t="n">
        <v>520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4</v>
      </c>
      <c r="B1" s="2" t="s">
        <v>2</v>
      </c>
      <c r="C1" s="2" t="s">
        <v>36</v>
      </c>
      <c r="D1" s="2" t="s">
        <v>76</v>
      </c>
      <c r="E1" s="2" t="s">
        <v>275</v>
      </c>
    </row>
    <row r="2" spans="1:5">
      <c r="A2" s="3" t="s">
        <v>276</v>
      </c>
    </row>
    <row r="3" spans="1:5">
      <c r="A3" s="4" t="s">
        <v>38</v>
      </c>
      <c r="B3" s="6" t="n">
        <v>12204569</v>
      </c>
      <c r="C3" s="6" t="n">
        <v>16350237</v>
      </c>
    </row>
    <row r="4" spans="1:5">
      <c r="A4" s="4" t="s">
        <v>39</v>
      </c>
      <c r="B4" s="5" t="n">
        <v>171593</v>
      </c>
      <c r="C4" s="5" t="n">
        <v>174950</v>
      </c>
    </row>
    <row r="5" spans="1:5">
      <c r="A5" s="4" t="s">
        <v>277</v>
      </c>
      <c r="B5" s="6" t="n">
        <v>12376162</v>
      </c>
      <c r="C5" s="6" t="n">
        <v>16525187</v>
      </c>
      <c r="D5" s="6" t="n">
        <v>18428552</v>
      </c>
      <c r="E5" s="6" t="n">
        <v>177953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204569</v>
      </c>
      <c r="C3" s="6" t="n">
        <v>16350237</v>
      </c>
    </row>
    <row r="4" spans="1:3">
      <c r="A4" s="4" t="s">
        <v>39</v>
      </c>
      <c r="B4" s="5" t="n">
        <v>171593</v>
      </c>
      <c r="C4" s="5" t="n">
        <v>174950</v>
      </c>
    </row>
    <row r="5" spans="1:3">
      <c r="A5" s="4" t="s">
        <v>40</v>
      </c>
      <c r="B5" s="5" t="n">
        <v>10983190</v>
      </c>
      <c r="C5" s="5" t="n">
        <v>11984157</v>
      </c>
    </row>
    <row r="6" spans="1:3">
      <c r="A6" s="4" t="s">
        <v>41</v>
      </c>
      <c r="B6" s="5" t="n">
        <v>7311</v>
      </c>
      <c r="C6" s="5" t="n">
        <v>35</v>
      </c>
    </row>
    <row r="7" spans="1:3">
      <c r="A7" s="4" t="s">
        <v>42</v>
      </c>
      <c r="B7" s="5" t="n">
        <v>294908</v>
      </c>
      <c r="C7" s="5" t="n">
        <v>338465</v>
      </c>
    </row>
    <row r="8" spans="1:3">
      <c r="A8" s="4" t="s">
        <v>43</v>
      </c>
      <c r="B8" s="5" t="n">
        <v>37507</v>
      </c>
      <c r="C8" s="5" t="n">
        <v>34831</v>
      </c>
    </row>
    <row r="9" spans="1:3">
      <c r="A9" s="4" t="s">
        <v>44</v>
      </c>
      <c r="B9" s="5" t="n">
        <v>20000</v>
      </c>
      <c r="C9" s="5" t="n">
        <v>20000</v>
      </c>
    </row>
    <row r="10" spans="1:3">
      <c r="A10" s="4" t="s">
        <v>45</v>
      </c>
      <c r="B10" s="5" t="n">
        <v>3561972</v>
      </c>
      <c r="C10" s="5" t="n">
        <v>446415</v>
      </c>
    </row>
    <row r="11" spans="1:3">
      <c r="A11" s="4" t="s">
        <v>46</v>
      </c>
      <c r="B11" s="5" t="n">
        <v>27281050</v>
      </c>
      <c r="C11" s="5" t="n">
        <v>29349090</v>
      </c>
    </row>
    <row r="12" spans="1:3">
      <c r="A12" s="4" t="s">
        <v>47</v>
      </c>
      <c r="B12" s="5" t="n">
        <v>118639</v>
      </c>
      <c r="C12" s="5" t="n">
        <v>126820</v>
      </c>
    </row>
    <row r="13" spans="1:3">
      <c r="A13" s="4" t="s">
        <v>48</v>
      </c>
      <c r="B13" s="5" t="n">
        <v>27399689</v>
      </c>
      <c r="C13" s="5" t="n">
        <v>29475910</v>
      </c>
    </row>
    <row r="14" spans="1:3">
      <c r="A14" s="3" t="s">
        <v>49</v>
      </c>
    </row>
    <row r="15" spans="1:3">
      <c r="A15" s="4" t="s">
        <v>50</v>
      </c>
      <c r="B15" s="5" t="n">
        <v>1333086</v>
      </c>
      <c r="C15" s="5" t="n">
        <v>1024280</v>
      </c>
    </row>
    <row r="16" spans="1:3">
      <c r="A16" s="4" t="s">
        <v>51</v>
      </c>
      <c r="B16" s="5" t="n">
        <v>4470895</v>
      </c>
      <c r="C16" s="5" t="n">
        <v>4800486</v>
      </c>
    </row>
    <row r="17" spans="1:3">
      <c r="A17" s="4" t="s">
        <v>52</v>
      </c>
      <c r="B17" s="4" t="s">
        <v>53</v>
      </c>
      <c r="C17" s="5" t="n">
        <v>2206</v>
      </c>
    </row>
    <row r="18" spans="1:3">
      <c r="A18" s="4" t="s">
        <v>54</v>
      </c>
      <c r="B18" s="5" t="n">
        <v>5803981</v>
      </c>
      <c r="C18" s="5" t="n">
        <v>5826972</v>
      </c>
    </row>
    <row r="19" spans="1:3">
      <c r="A19" s="4" t="s">
        <v>55</v>
      </c>
      <c r="B19" s="5" t="n">
        <v>2258</v>
      </c>
      <c r="C19" s="5" t="n">
        <v>2678</v>
      </c>
    </row>
    <row r="20" spans="1:3">
      <c r="A20" s="4" t="s">
        <v>56</v>
      </c>
      <c r="B20" s="5" t="n">
        <v>5806239</v>
      </c>
      <c r="C20" s="5" t="n">
        <v>5829650</v>
      </c>
    </row>
    <row r="21" spans="1:3">
      <c r="A21" s="4" t="s">
        <v>57</v>
      </c>
      <c r="B21" s="4" t="s">
        <v>53</v>
      </c>
      <c r="C21" s="4" t="s">
        <v>53</v>
      </c>
    </row>
    <row r="22" spans="1:3">
      <c r="A22" s="3" t="s">
        <v>58</v>
      </c>
    </row>
    <row r="23" spans="1:3">
      <c r="A23" s="4" t="s">
        <v>59</v>
      </c>
      <c r="B23" s="5" t="n">
        <v>242</v>
      </c>
      <c r="C23" s="5" t="n">
        <v>242</v>
      </c>
    </row>
    <row r="24" spans="1:3">
      <c r="A24" s="4" t="s">
        <v>60</v>
      </c>
      <c r="B24" s="5" t="n">
        <v>26127</v>
      </c>
      <c r="C24" s="5" t="n">
        <v>25665</v>
      </c>
    </row>
    <row r="25" spans="1:3">
      <c r="A25" s="4" t="s">
        <v>61</v>
      </c>
      <c r="B25" s="5" t="n">
        <v>90736</v>
      </c>
      <c r="C25" s="5" t="n">
        <v>97257</v>
      </c>
    </row>
    <row r="26" spans="1:3">
      <c r="A26" s="4" t="s">
        <v>62</v>
      </c>
      <c r="B26" s="5" t="n">
        <v>222455084</v>
      </c>
      <c r="C26" s="5" t="n">
        <v>218944268</v>
      </c>
    </row>
    <row r="27" spans="1:3">
      <c r="A27" s="4" t="s">
        <v>63</v>
      </c>
      <c r="B27" s="5" t="n">
        <v>-200978739</v>
      </c>
      <c r="C27" s="5" t="n">
        <v>-195421172</v>
      </c>
    </row>
    <row r="28" spans="1:3">
      <c r="A28" s="4" t="s">
        <v>64</v>
      </c>
      <c r="B28" s="5" t="n">
        <v>21593450</v>
      </c>
      <c r="C28" s="5" t="n">
        <v>23646260</v>
      </c>
    </row>
    <row r="29" spans="1:3">
      <c r="A29" s="4" t="s">
        <v>65</v>
      </c>
      <c r="B29" s="6" t="n">
        <v>27399689</v>
      </c>
      <c r="C29" s="6" t="n">
        <v>29475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279</v>
      </c>
    </row>
    <row r="2" spans="1:3">
      <c r="B2" s="2" t="s">
        <v>2</v>
      </c>
      <c r="C2" s="2" t="s">
        <v>36</v>
      </c>
    </row>
    <row r="3" spans="1:3">
      <c r="A3" s="3" t="s">
        <v>280</v>
      </c>
    </row>
    <row r="4" spans="1:3">
      <c r="A4" s="4" t="s">
        <v>281</v>
      </c>
      <c r="B4" s="6" t="n">
        <v>12555854</v>
      </c>
      <c r="C4" s="6" t="n">
        <v>15455982</v>
      </c>
    </row>
    <row r="5" spans="1:3">
      <c r="A5" s="4" t="s">
        <v>282</v>
      </c>
      <c r="B5" s="5" t="n">
        <v>-15449</v>
      </c>
      <c r="C5" s="5" t="n">
        <v>-1496</v>
      </c>
    </row>
    <row r="6" spans="1:3">
      <c r="A6" s="4" t="s">
        <v>283</v>
      </c>
      <c r="B6" s="5" t="n">
        <v>10085</v>
      </c>
      <c r="C6" s="5" t="n">
        <v>1765</v>
      </c>
    </row>
    <row r="7" spans="1:3">
      <c r="A7" s="4" t="s">
        <v>284</v>
      </c>
      <c r="B7" s="5" t="n">
        <v>12550490</v>
      </c>
      <c r="C7" s="5" t="n">
        <v>15456251</v>
      </c>
    </row>
    <row r="8" spans="1:3">
      <c r="A8" s="4" t="s">
        <v>285</v>
      </c>
    </row>
    <row r="9" spans="1:3">
      <c r="A9" s="3" t="s">
        <v>280</v>
      </c>
    </row>
    <row r="10" spans="1:3">
      <c r="A10" s="4" t="s">
        <v>281</v>
      </c>
      <c r="B10" s="5" t="n">
        <v>1567300</v>
      </c>
      <c r="C10" s="5" t="n">
        <v>3472043</v>
      </c>
    </row>
    <row r="11" spans="1:3">
      <c r="A11" s="4" t="s">
        <v>282</v>
      </c>
      <c r="B11" s="4" t="s">
        <v>53</v>
      </c>
      <c r="C11" s="4" t="s">
        <v>53</v>
      </c>
    </row>
    <row r="12" spans="1:3">
      <c r="A12" s="4" t="s">
        <v>283</v>
      </c>
      <c r="B12" s="4" t="s">
        <v>53</v>
      </c>
      <c r="C12" s="5" t="n">
        <v>51</v>
      </c>
    </row>
    <row r="13" spans="1:3">
      <c r="A13" s="4" t="s">
        <v>284</v>
      </c>
      <c r="B13" s="5" t="n">
        <v>1567300</v>
      </c>
      <c r="C13" s="5" t="n">
        <v>3472094</v>
      </c>
    </row>
    <row r="14" spans="1:3">
      <c r="A14" s="4" t="s">
        <v>286</v>
      </c>
    </row>
    <row r="15" spans="1:3">
      <c r="A15" s="3" t="s">
        <v>280</v>
      </c>
    </row>
    <row r="16" spans="1:3">
      <c r="A16" s="4" t="s">
        <v>281</v>
      </c>
      <c r="B16" s="5" t="n">
        <v>1697380</v>
      </c>
      <c r="C16" s="5" t="n">
        <v>2691091</v>
      </c>
    </row>
    <row r="17" spans="1:3">
      <c r="A17" s="4" t="s">
        <v>282</v>
      </c>
      <c r="B17" s="4" t="s">
        <v>53</v>
      </c>
      <c r="C17" s="5" t="n">
        <v>-42</v>
      </c>
    </row>
    <row r="18" spans="1:3">
      <c r="A18" s="4" t="s">
        <v>283</v>
      </c>
      <c r="B18" s="5" t="n">
        <v>8249</v>
      </c>
      <c r="C18" s="5" t="n">
        <v>869</v>
      </c>
    </row>
    <row r="19" spans="1:3">
      <c r="A19" s="4" t="s">
        <v>284</v>
      </c>
      <c r="B19" s="5" t="n">
        <v>1705629</v>
      </c>
      <c r="C19" s="5" t="n">
        <v>2691918</v>
      </c>
    </row>
    <row r="20" spans="1:3">
      <c r="A20" s="4" t="s">
        <v>287</v>
      </c>
    </row>
    <row r="21" spans="1:3">
      <c r="A21" s="3" t="s">
        <v>280</v>
      </c>
    </row>
    <row r="22" spans="1:3">
      <c r="A22" s="4" t="s">
        <v>281</v>
      </c>
      <c r="B22" s="5" t="n">
        <v>7348280</v>
      </c>
      <c r="C22" s="5" t="n">
        <v>6058265</v>
      </c>
    </row>
    <row r="23" spans="1:3">
      <c r="A23" s="4" t="s">
        <v>282</v>
      </c>
      <c r="B23" s="5" t="n">
        <v>-15384</v>
      </c>
      <c r="C23" s="5" t="n">
        <v>-1438</v>
      </c>
    </row>
    <row r="24" spans="1:3">
      <c r="A24" s="4" t="s">
        <v>283</v>
      </c>
      <c r="B24" s="5" t="n">
        <v>710</v>
      </c>
      <c r="C24" s="5" t="n">
        <v>440</v>
      </c>
    </row>
    <row r="25" spans="1:3">
      <c r="A25" s="4" t="s">
        <v>284</v>
      </c>
      <c r="B25" s="5" t="n">
        <v>7333606</v>
      </c>
      <c r="C25" s="5" t="n">
        <v>6057267</v>
      </c>
    </row>
    <row r="26" spans="1:3">
      <c r="A26" s="4" t="s">
        <v>288</v>
      </c>
    </row>
    <row r="27" spans="1:3">
      <c r="A27" s="3" t="s">
        <v>280</v>
      </c>
    </row>
    <row r="28" spans="1:3">
      <c r="A28" s="4" t="s">
        <v>281</v>
      </c>
      <c r="B28" s="5" t="n">
        <v>1942894</v>
      </c>
      <c r="C28" s="5" t="n">
        <v>3234583</v>
      </c>
    </row>
    <row r="29" spans="1:3">
      <c r="A29" s="4" t="s">
        <v>282</v>
      </c>
      <c r="B29" s="5" t="n">
        <v>-65</v>
      </c>
      <c r="C29" s="5" t="n">
        <v>-16</v>
      </c>
    </row>
    <row r="30" spans="1:3">
      <c r="A30" s="4" t="s">
        <v>283</v>
      </c>
      <c r="B30" s="5" t="n">
        <v>1126</v>
      </c>
      <c r="C30" s="5" t="n">
        <v>405</v>
      </c>
    </row>
    <row r="31" spans="1:3">
      <c r="A31" s="4" t="s">
        <v>284</v>
      </c>
      <c r="B31" s="5" t="n">
        <v>1943955</v>
      </c>
      <c r="C31" s="5" t="n">
        <v>3234972</v>
      </c>
    </row>
    <row r="32" spans="1:3">
      <c r="A32" s="4" t="s">
        <v>289</v>
      </c>
    </row>
    <row r="33" spans="1:3">
      <c r="A33" s="3" t="s">
        <v>280</v>
      </c>
    </row>
    <row r="34" spans="1:3">
      <c r="A34" s="4" t="s">
        <v>281</v>
      </c>
      <c r="B34" s="5" t="n">
        <v>10988554</v>
      </c>
      <c r="C34" s="5" t="n">
        <v>11983939</v>
      </c>
    </row>
    <row r="35" spans="1:3">
      <c r="A35" s="4" t="s">
        <v>282</v>
      </c>
      <c r="B35" s="5" t="n">
        <v>-15449</v>
      </c>
      <c r="C35" s="5" t="n">
        <v>-1496</v>
      </c>
    </row>
    <row r="36" spans="1:3">
      <c r="A36" s="4" t="s">
        <v>283</v>
      </c>
      <c r="B36" s="5" t="n">
        <v>10085</v>
      </c>
      <c r="C36" s="5" t="n">
        <v>1714</v>
      </c>
    </row>
    <row r="37" spans="1:3">
      <c r="A37" s="4" t="s">
        <v>284</v>
      </c>
      <c r="B37" s="6" t="n">
        <v>10983190</v>
      </c>
      <c r="C37" s="6" t="n">
        <v>11984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6</v>
      </c>
    </row>
    <row r="2" spans="1:3">
      <c r="A2" s="3" t="s">
        <v>291</v>
      </c>
    </row>
    <row r="3" spans="1:3">
      <c r="A3" s="4" t="s">
        <v>292</v>
      </c>
      <c r="B3" s="6" t="n">
        <v>12550490</v>
      </c>
      <c r="C3" s="6" t="n">
        <v>15456251</v>
      </c>
    </row>
    <row r="4" spans="1:3">
      <c r="A4" s="4" t="s">
        <v>293</v>
      </c>
    </row>
    <row r="5" spans="1:3">
      <c r="A5" s="3" t="s">
        <v>291</v>
      </c>
    </row>
    <row r="6" spans="1:3">
      <c r="A6" s="4" t="s">
        <v>292</v>
      </c>
      <c r="B6" s="5" t="n">
        <v>3272929</v>
      </c>
      <c r="C6" s="5" t="n">
        <v>6164012</v>
      </c>
    </row>
    <row r="7" spans="1:3">
      <c r="A7" s="4" t="s">
        <v>294</v>
      </c>
    </row>
    <row r="8" spans="1:3">
      <c r="A8" s="3" t="s">
        <v>291</v>
      </c>
    </row>
    <row r="9" spans="1:3">
      <c r="A9" s="4" t="s">
        <v>292</v>
      </c>
      <c r="B9" s="5" t="n">
        <v>9277561</v>
      </c>
      <c r="C9" s="5" t="n">
        <v>9292239</v>
      </c>
    </row>
    <row r="10" spans="1:3">
      <c r="A10" s="4" t="s">
        <v>295</v>
      </c>
    </row>
    <row r="11" spans="1:3">
      <c r="A11" s="3" t="s">
        <v>291</v>
      </c>
    </row>
    <row r="12" spans="1:3">
      <c r="A12" s="4" t="s">
        <v>292</v>
      </c>
      <c r="B12" s="4" t="s">
        <v>53</v>
      </c>
      <c r="C12" s="4" t="s">
        <v>53</v>
      </c>
    </row>
    <row r="13" spans="1:3">
      <c r="A13" s="4" t="s">
        <v>285</v>
      </c>
    </row>
    <row r="14" spans="1:3">
      <c r="A14" s="3" t="s">
        <v>291</v>
      </c>
    </row>
    <row r="15" spans="1:3">
      <c r="A15" s="4" t="s">
        <v>292</v>
      </c>
      <c r="B15" s="5" t="n">
        <v>1567300</v>
      </c>
      <c r="C15" s="5" t="n">
        <v>3472094</v>
      </c>
    </row>
    <row r="16" spans="1:3">
      <c r="A16" s="4" t="s">
        <v>296</v>
      </c>
    </row>
    <row r="17" spans="1:3">
      <c r="A17" s="3" t="s">
        <v>291</v>
      </c>
    </row>
    <row r="18" spans="1:3">
      <c r="A18" s="4" t="s">
        <v>292</v>
      </c>
      <c r="B18" s="5" t="n">
        <v>1567300</v>
      </c>
      <c r="C18" s="5" t="n">
        <v>3472094</v>
      </c>
    </row>
    <row r="19" spans="1:3">
      <c r="A19" s="4" t="s">
        <v>297</v>
      </c>
    </row>
    <row r="20" spans="1:3">
      <c r="A20" s="3" t="s">
        <v>291</v>
      </c>
    </row>
    <row r="21" spans="1:3">
      <c r="A21" s="4" t="s">
        <v>292</v>
      </c>
      <c r="B21" s="4" t="s">
        <v>53</v>
      </c>
      <c r="C21" s="4" t="s">
        <v>53</v>
      </c>
    </row>
    <row r="22" spans="1:3">
      <c r="A22" s="4" t="s">
        <v>298</v>
      </c>
    </row>
    <row r="23" spans="1:3">
      <c r="A23" s="3" t="s">
        <v>291</v>
      </c>
    </row>
    <row r="24" spans="1:3">
      <c r="A24" s="4" t="s">
        <v>292</v>
      </c>
      <c r="B24" s="4" t="s">
        <v>53</v>
      </c>
      <c r="C24" s="4" t="s">
        <v>53</v>
      </c>
    </row>
    <row r="25" spans="1:3">
      <c r="A25" s="4" t="s">
        <v>286</v>
      </c>
    </row>
    <row r="26" spans="1:3">
      <c r="A26" s="3" t="s">
        <v>291</v>
      </c>
    </row>
    <row r="27" spans="1:3">
      <c r="A27" s="4" t="s">
        <v>292</v>
      </c>
      <c r="B27" s="5" t="n">
        <v>1705629</v>
      </c>
      <c r="C27" s="5" t="n">
        <v>2691918</v>
      </c>
    </row>
    <row r="28" spans="1:3">
      <c r="A28" s="4" t="s">
        <v>299</v>
      </c>
    </row>
    <row r="29" spans="1:3">
      <c r="A29" s="3" t="s">
        <v>291</v>
      </c>
    </row>
    <row r="30" spans="1:3">
      <c r="A30" s="4" t="s">
        <v>292</v>
      </c>
      <c r="B30" s="5" t="n">
        <v>1705629</v>
      </c>
      <c r="C30" s="5" t="n">
        <v>2691918</v>
      </c>
    </row>
    <row r="31" spans="1:3">
      <c r="A31" s="4" t="s">
        <v>300</v>
      </c>
    </row>
    <row r="32" spans="1:3">
      <c r="A32" s="3" t="s">
        <v>291</v>
      </c>
    </row>
    <row r="33" spans="1:3">
      <c r="A33" s="4" t="s">
        <v>292</v>
      </c>
      <c r="B33" s="4" t="s">
        <v>53</v>
      </c>
      <c r="C33" s="4" t="s">
        <v>53</v>
      </c>
    </row>
    <row r="34" spans="1:3">
      <c r="A34" s="4" t="s">
        <v>301</v>
      </c>
    </row>
    <row r="35" spans="1:3">
      <c r="A35" s="3" t="s">
        <v>291</v>
      </c>
    </row>
    <row r="36" spans="1:3">
      <c r="A36" s="4" t="s">
        <v>292</v>
      </c>
      <c r="B36" s="4" t="s">
        <v>53</v>
      </c>
      <c r="C36" s="4" t="s">
        <v>53</v>
      </c>
    </row>
    <row r="37" spans="1:3">
      <c r="A37" s="4" t="s">
        <v>287</v>
      </c>
    </row>
    <row r="38" spans="1:3">
      <c r="A38" s="3" t="s">
        <v>291</v>
      </c>
    </row>
    <row r="39" spans="1:3">
      <c r="A39" s="4" t="s">
        <v>292</v>
      </c>
      <c r="B39" s="5" t="n">
        <v>7333606</v>
      </c>
      <c r="C39" s="5" t="n">
        <v>6057267</v>
      </c>
    </row>
    <row r="40" spans="1:3">
      <c r="A40" s="4" t="s">
        <v>302</v>
      </c>
    </row>
    <row r="41" spans="1:3">
      <c r="A41" s="3" t="s">
        <v>291</v>
      </c>
    </row>
    <row r="42" spans="1:3">
      <c r="A42" s="4" t="s">
        <v>292</v>
      </c>
      <c r="B42" s="4" t="s">
        <v>53</v>
      </c>
      <c r="C42" s="4" t="s">
        <v>53</v>
      </c>
    </row>
    <row r="43" spans="1:3">
      <c r="A43" s="4" t="s">
        <v>303</v>
      </c>
    </row>
    <row r="44" spans="1:3">
      <c r="A44" s="3" t="s">
        <v>291</v>
      </c>
    </row>
    <row r="45" spans="1:3">
      <c r="A45" s="4" t="s">
        <v>292</v>
      </c>
      <c r="B45" s="5" t="n">
        <v>7333606</v>
      </c>
      <c r="C45" s="5" t="n">
        <v>6057267</v>
      </c>
    </row>
    <row r="46" spans="1:3">
      <c r="A46" s="4" t="s">
        <v>304</v>
      </c>
    </row>
    <row r="47" spans="1:3">
      <c r="A47" s="3" t="s">
        <v>291</v>
      </c>
    </row>
    <row r="48" spans="1:3">
      <c r="A48" s="4" t="s">
        <v>292</v>
      </c>
      <c r="B48" s="4" t="s">
        <v>53</v>
      </c>
      <c r="C48" s="4" t="s">
        <v>53</v>
      </c>
    </row>
    <row r="49" spans="1:3">
      <c r="A49" s="4" t="s">
        <v>288</v>
      </c>
    </row>
    <row r="50" spans="1:3">
      <c r="A50" s="3" t="s">
        <v>291</v>
      </c>
    </row>
    <row r="51" spans="1:3">
      <c r="A51" s="4" t="s">
        <v>292</v>
      </c>
      <c r="B51" s="5" t="n">
        <v>1943955</v>
      </c>
      <c r="C51" s="5" t="n">
        <v>3234972</v>
      </c>
    </row>
    <row r="52" spans="1:3">
      <c r="A52" s="4" t="s">
        <v>305</v>
      </c>
    </row>
    <row r="53" spans="1:3">
      <c r="A53" s="3" t="s">
        <v>291</v>
      </c>
    </row>
    <row r="54" spans="1:3">
      <c r="A54" s="4" t="s">
        <v>292</v>
      </c>
      <c r="B54" s="4" t="s">
        <v>53</v>
      </c>
      <c r="C54" s="4" t="s">
        <v>53</v>
      </c>
    </row>
    <row r="55" spans="1:3">
      <c r="A55" s="4" t="s">
        <v>306</v>
      </c>
    </row>
    <row r="56" spans="1:3">
      <c r="A56" s="3" t="s">
        <v>291</v>
      </c>
    </row>
    <row r="57" spans="1:3">
      <c r="A57" s="4" t="s">
        <v>292</v>
      </c>
      <c r="B57" s="5" t="n">
        <v>1943955</v>
      </c>
      <c r="C57" s="5" t="n">
        <v>3234972</v>
      </c>
    </row>
    <row r="58" spans="1:3">
      <c r="A58" s="4" t="s">
        <v>307</v>
      </c>
    </row>
    <row r="59" spans="1:3">
      <c r="A59" s="3" t="s">
        <v>291</v>
      </c>
    </row>
    <row r="60" spans="1:3">
      <c r="A60" s="4" t="s">
        <v>292</v>
      </c>
      <c r="B60" s="4" t="s">
        <v>53</v>
      </c>
      <c r="C60" s="4" t="s">
        <v>53</v>
      </c>
    </row>
    <row r="61" spans="1:3">
      <c r="A61" s="4" t="s">
        <v>289</v>
      </c>
    </row>
    <row r="62" spans="1:3">
      <c r="A62" s="3" t="s">
        <v>291</v>
      </c>
    </row>
    <row r="63" spans="1:3">
      <c r="A63" s="4" t="s">
        <v>292</v>
      </c>
      <c r="B63" s="5" t="n">
        <v>10983190</v>
      </c>
      <c r="C63" s="5" t="n">
        <v>11984157</v>
      </c>
    </row>
    <row r="64" spans="1:3">
      <c r="A64" s="4" t="s">
        <v>308</v>
      </c>
    </row>
    <row r="65" spans="1:3">
      <c r="A65" s="3" t="s">
        <v>291</v>
      </c>
    </row>
    <row r="66" spans="1:3">
      <c r="A66" s="4" t="s">
        <v>292</v>
      </c>
      <c r="B66" s="5" t="n">
        <v>1705629</v>
      </c>
      <c r="C66" s="5" t="n">
        <v>2691918</v>
      </c>
    </row>
    <row r="67" spans="1:3">
      <c r="A67" s="4" t="s">
        <v>309</v>
      </c>
    </row>
    <row r="68" spans="1:3">
      <c r="A68" s="3" t="s">
        <v>291</v>
      </c>
    </row>
    <row r="69" spans="1:3">
      <c r="A69" s="4" t="s">
        <v>292</v>
      </c>
      <c r="B69" s="5" t="n">
        <v>9277561</v>
      </c>
      <c r="C69" s="5" t="n">
        <v>9292239</v>
      </c>
    </row>
    <row r="70" spans="1:3">
      <c r="A70" s="4" t="s">
        <v>310</v>
      </c>
    </row>
    <row r="71" spans="1:3">
      <c r="A71" s="3" t="s">
        <v>291</v>
      </c>
    </row>
    <row r="72" spans="1:3">
      <c r="A72" s="4" t="s">
        <v>292</v>
      </c>
      <c r="B72" s="4" t="s">
        <v>53</v>
      </c>
      <c r="C72" s="4" t="s">
        <v>5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6</v>
      </c>
    </row>
    <row r="2" spans="1:3">
      <c r="A2" s="3" t="s">
        <v>312</v>
      </c>
    </row>
    <row r="3" spans="1:3">
      <c r="A3" s="4" t="s">
        <v>313</v>
      </c>
      <c r="B3" s="6" t="n">
        <v>2942965</v>
      </c>
      <c r="C3" s="4" t="s">
        <v>53</v>
      </c>
    </row>
    <row r="4" spans="1:3">
      <c r="A4" s="4" t="s">
        <v>314</v>
      </c>
      <c r="B4" s="5" t="n">
        <v>246464</v>
      </c>
      <c r="C4" s="5" t="n">
        <v>244828</v>
      </c>
    </row>
    <row r="5" spans="1:3">
      <c r="A5" s="4" t="s">
        <v>315</v>
      </c>
      <c r="B5" s="5" t="n">
        <v>183734</v>
      </c>
      <c r="C5" s="5" t="n">
        <v>97983</v>
      </c>
    </row>
    <row r="6" spans="1:3">
      <c r="A6" s="4" t="s">
        <v>316</v>
      </c>
      <c r="B6" s="5" t="n">
        <v>104597</v>
      </c>
      <c r="C6" s="5" t="n">
        <v>10081</v>
      </c>
    </row>
    <row r="7" spans="1:3">
      <c r="A7" s="4" t="s">
        <v>317</v>
      </c>
      <c r="B7" s="5" t="n">
        <v>84212</v>
      </c>
      <c r="C7" s="5" t="n">
        <v>93523</v>
      </c>
    </row>
    <row r="8" spans="1:3">
      <c r="A8" s="4" t="s">
        <v>106</v>
      </c>
      <c r="B8" s="6" t="n">
        <v>3561972</v>
      </c>
      <c r="C8" s="6" t="n">
        <v>4464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6</v>
      </c>
    </row>
    <row r="2" spans="1:3">
      <c r="A2" s="3" t="s">
        <v>319</v>
      </c>
    </row>
    <row r="3" spans="1:3">
      <c r="A3" s="4" t="s">
        <v>320</v>
      </c>
      <c r="B3" s="6" t="n">
        <v>6893</v>
      </c>
      <c r="C3" s="6" t="n">
        <v>6893</v>
      </c>
    </row>
    <row r="4" spans="1:3">
      <c r="A4" s="4" t="s">
        <v>321</v>
      </c>
      <c r="B4" s="5" t="n">
        <v>418178</v>
      </c>
      <c r="C4" s="5" t="n">
        <v>461735</v>
      </c>
    </row>
    <row r="5" spans="1:3">
      <c r="A5" s="4" t="s">
        <v>322</v>
      </c>
      <c r="B5" s="5" t="n">
        <v>-130163</v>
      </c>
      <c r="C5" s="5" t="n">
        <v>-130163</v>
      </c>
    </row>
    <row r="6" spans="1:3">
      <c r="A6" s="4" t="s">
        <v>106</v>
      </c>
      <c r="B6" s="6" t="n">
        <v>294908</v>
      </c>
      <c r="C6" s="6" t="n">
        <v>33846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6</v>
      </c>
    </row>
    <row r="2" spans="1:3">
      <c r="A2" s="3" t="s">
        <v>324</v>
      </c>
    </row>
    <row r="3" spans="1:3">
      <c r="A3" s="4" t="s">
        <v>325</v>
      </c>
      <c r="B3" s="6" t="n">
        <v>287560</v>
      </c>
      <c r="C3" s="6" t="n">
        <v>214777</v>
      </c>
    </row>
    <row r="4" spans="1:3">
      <c r="A4" s="4" t="s">
        <v>326</v>
      </c>
      <c r="B4" s="5" t="n">
        <v>660243</v>
      </c>
      <c r="C4" s="5" t="n">
        <v>1287047</v>
      </c>
    </row>
    <row r="5" spans="1:3">
      <c r="A5" s="4" t="s">
        <v>327</v>
      </c>
      <c r="B5" s="5" t="n">
        <v>2455141</v>
      </c>
      <c r="C5" s="5" t="n">
        <v>2435953</v>
      </c>
    </row>
    <row r="6" spans="1:3">
      <c r="A6" s="4" t="s">
        <v>328</v>
      </c>
      <c r="B6" s="5" t="n">
        <v>1000904</v>
      </c>
      <c r="C6" s="5" t="n">
        <v>806032</v>
      </c>
    </row>
    <row r="7" spans="1:3">
      <c r="A7" s="4" t="s">
        <v>317</v>
      </c>
      <c r="B7" s="5" t="n">
        <v>67047</v>
      </c>
      <c r="C7" s="5" t="n">
        <v>56677</v>
      </c>
    </row>
    <row r="8" spans="1:3">
      <c r="A8" s="4" t="s">
        <v>106</v>
      </c>
      <c r="B8" s="6" t="n">
        <v>4470895</v>
      </c>
      <c r="C8" s="6" t="n">
        <v>480048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6</v>
      </c>
    </row>
    <row r="3" spans="1:3">
      <c r="A3" s="3" t="s">
        <v>330</v>
      </c>
    </row>
    <row r="4" spans="1:3">
      <c r="A4" s="4" t="s">
        <v>331</v>
      </c>
      <c r="B4" s="5" t="n">
        <v>7995895</v>
      </c>
      <c r="C4" s="5" t="n">
        <v>9027044</v>
      </c>
    </row>
    <row r="5" spans="1:3">
      <c r="A5" s="4" t="s">
        <v>332</v>
      </c>
    </row>
    <row r="6" spans="1:3">
      <c r="A6" s="3" t="s">
        <v>330</v>
      </c>
    </row>
    <row r="7" spans="1:3">
      <c r="A7" s="4" t="s">
        <v>331</v>
      </c>
      <c r="B7" s="5" t="n">
        <v>104000</v>
      </c>
      <c r="C7" s="5" t="n">
        <v>408000</v>
      </c>
    </row>
    <row r="8" spans="1:3">
      <c r="A8" s="4" t="s">
        <v>333</v>
      </c>
    </row>
    <row r="9" spans="1:3">
      <c r="A9" s="3" t="s">
        <v>330</v>
      </c>
    </row>
    <row r="10" spans="1:3">
      <c r="A10" s="4" t="s">
        <v>331</v>
      </c>
      <c r="C10" s="5" t="n">
        <v>295848</v>
      </c>
    </row>
    <row r="11" spans="1:3">
      <c r="A11" s="4" t="s">
        <v>334</v>
      </c>
    </row>
    <row r="12" spans="1:3">
      <c r="A12" s="3" t="s">
        <v>330</v>
      </c>
    </row>
    <row r="13" spans="1:3">
      <c r="A13" s="4" t="s">
        <v>331</v>
      </c>
      <c r="B13" s="5" t="n">
        <v>391953</v>
      </c>
      <c r="C13" s="5" t="n">
        <v>391953</v>
      </c>
    </row>
    <row r="14" spans="1:3">
      <c r="A14" s="4" t="s">
        <v>335</v>
      </c>
    </row>
    <row r="15" spans="1:3">
      <c r="A15" s="3" t="s">
        <v>330</v>
      </c>
    </row>
    <row r="16" spans="1:3">
      <c r="A16" s="4" t="s">
        <v>331</v>
      </c>
      <c r="C16" s="5" t="n">
        <v>2469137</v>
      </c>
    </row>
    <row r="17" spans="1:3">
      <c r="A17" s="4" t="s">
        <v>336</v>
      </c>
    </row>
    <row r="18" spans="1:3">
      <c r="A18" s="3" t="s">
        <v>330</v>
      </c>
    </row>
    <row r="19" spans="1:3">
      <c r="A19" s="4" t="s">
        <v>331</v>
      </c>
      <c r="B19" s="5" t="n">
        <v>5560137</v>
      </c>
    </row>
    <row r="20" spans="1:3">
      <c r="A20" s="4" t="s">
        <v>337</v>
      </c>
    </row>
    <row r="21" spans="1:3">
      <c r="A21" s="3" t="s">
        <v>330</v>
      </c>
    </row>
    <row r="22" spans="1:3">
      <c r="A22" s="4" t="s">
        <v>331</v>
      </c>
      <c r="C22" s="5" t="n">
        <v>1000000</v>
      </c>
    </row>
    <row r="23" spans="1:3">
      <c r="A23" s="4" t="s">
        <v>338</v>
      </c>
    </row>
    <row r="24" spans="1:3">
      <c r="A24" s="3" t="s">
        <v>330</v>
      </c>
    </row>
    <row r="25" spans="1:3">
      <c r="A25" s="4" t="s">
        <v>331</v>
      </c>
      <c r="B25" s="5" t="n">
        <v>417</v>
      </c>
      <c r="C25" s="5" t="n">
        <v>19917</v>
      </c>
    </row>
    <row r="26" spans="1:3">
      <c r="A26" s="4" t="s">
        <v>339</v>
      </c>
    </row>
    <row r="27" spans="1:3">
      <c r="A27" s="3" t="s">
        <v>330</v>
      </c>
    </row>
    <row r="28" spans="1:3">
      <c r="A28" s="4" t="s">
        <v>331</v>
      </c>
      <c r="B28" s="5" t="n">
        <v>35303</v>
      </c>
      <c r="C28" s="5" t="n">
        <v>29427</v>
      </c>
    </row>
    <row r="29" spans="1:3">
      <c r="A29" s="4" t="s">
        <v>340</v>
      </c>
    </row>
    <row r="30" spans="1:3">
      <c r="A30" s="3" t="s">
        <v>330</v>
      </c>
    </row>
    <row r="31" spans="1:3">
      <c r="A31" s="4" t="s">
        <v>331</v>
      </c>
      <c r="B31" s="5" t="n">
        <v>183148</v>
      </c>
      <c r="C31" s="5" t="n">
        <v>3199788</v>
      </c>
    </row>
    <row r="32" spans="1:3">
      <c r="A32" s="4" t="s">
        <v>341</v>
      </c>
    </row>
    <row r="33" spans="1:3">
      <c r="A33" s="3" t="s">
        <v>330</v>
      </c>
    </row>
    <row r="34" spans="1:3">
      <c r="A34" s="4" t="s">
        <v>331</v>
      </c>
      <c r="B34" s="5" t="n">
        <v>1720937</v>
      </c>
      <c r="C34" s="5" t="n">
        <v>12129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342</v>
      </c>
      <c r="B1" s="2" t="s">
        <v>343</v>
      </c>
      <c r="C1" s="2" t="s">
        <v>2</v>
      </c>
      <c r="D1" s="2" t="s">
        <v>76</v>
      </c>
      <c r="E1" s="2" t="s">
        <v>36</v>
      </c>
    </row>
    <row r="2" spans="1:5">
      <c r="A2" s="3" t="s">
        <v>344</v>
      </c>
    </row>
    <row r="3" spans="1:5">
      <c r="A3" s="4" t="s">
        <v>109</v>
      </c>
      <c r="C3" s="6" t="n">
        <v>2469937</v>
      </c>
      <c r="D3" s="6" t="n">
        <v>15234529</v>
      </c>
    </row>
    <row r="4" spans="1:5">
      <c r="A4" s="4" t="s">
        <v>345</v>
      </c>
      <c r="C4" s="5" t="n">
        <v>2000000</v>
      </c>
      <c r="D4" s="5" t="n">
        <v>2000000</v>
      </c>
      <c r="E4" s="5" t="n">
        <v>2000000</v>
      </c>
    </row>
    <row r="5" spans="1:5">
      <c r="A5" s="4" t="s">
        <v>346</v>
      </c>
      <c r="C5" s="7" t="n">
        <v>0.001</v>
      </c>
      <c r="E5" s="7" t="n">
        <v>0.001</v>
      </c>
    </row>
    <row r="6" spans="1:5">
      <c r="A6" s="4" t="s">
        <v>347</v>
      </c>
      <c r="C6" s="5" t="n">
        <v>380234</v>
      </c>
    </row>
    <row r="7" spans="1:5">
      <c r="A7" s="4" t="s">
        <v>348</v>
      </c>
      <c r="E7" s="8" t="n">
        <v>8.98</v>
      </c>
    </row>
    <row r="8" spans="1:5">
      <c r="A8" s="4" t="s">
        <v>349</v>
      </c>
      <c r="C8" s="6" t="n">
        <v>2828000</v>
      </c>
    </row>
    <row r="9" spans="1:5">
      <c r="A9" s="4" t="s">
        <v>350</v>
      </c>
      <c r="C9" s="4" t="s">
        <v>351</v>
      </c>
    </row>
    <row r="10" spans="1:5">
      <c r="A10" s="4" t="s">
        <v>352</v>
      </c>
      <c r="C10" s="4" t="s">
        <v>353</v>
      </c>
    </row>
    <row r="11" spans="1:5">
      <c r="A11" s="4" t="s">
        <v>350</v>
      </c>
      <c r="C11" s="4" t="s">
        <v>354</v>
      </c>
    </row>
    <row r="12" spans="1:5">
      <c r="A12" s="4" t="s">
        <v>355</v>
      </c>
    </row>
    <row r="13" spans="1:5">
      <c r="A13" s="3" t="s">
        <v>344</v>
      </c>
    </row>
    <row r="14" spans="1:5">
      <c r="A14" s="4" t="s">
        <v>356</v>
      </c>
      <c r="C14" s="4" t="s">
        <v>357</v>
      </c>
    </row>
    <row r="15" spans="1:5">
      <c r="A15" s="4" t="s">
        <v>358</v>
      </c>
    </row>
    <row r="16" spans="1:5">
      <c r="A16" s="3" t="s">
        <v>344</v>
      </c>
    </row>
    <row r="17" spans="1:5">
      <c r="A17" s="4" t="s">
        <v>356</v>
      </c>
      <c r="C17" s="4" t="s">
        <v>359</v>
      </c>
    </row>
    <row r="18" spans="1:5">
      <c r="A18" s="4" t="s">
        <v>100</v>
      </c>
    </row>
    <row r="19" spans="1:5">
      <c r="A19" s="3" t="s">
        <v>344</v>
      </c>
    </row>
    <row r="20" spans="1:5">
      <c r="A20" s="4" t="s">
        <v>360</v>
      </c>
      <c r="B20" s="4" t="s">
        <v>361</v>
      </c>
    </row>
    <row r="21" spans="1:5">
      <c r="A21" s="4" t="s">
        <v>362</v>
      </c>
      <c r="C21" s="5" t="n">
        <v>368144</v>
      </c>
      <c r="D21" s="5" t="n">
        <v>1768012</v>
      </c>
    </row>
    <row r="22" spans="1:5">
      <c r="A22" s="4" t="s">
        <v>109</v>
      </c>
      <c r="C22" s="6" t="n">
        <v>368</v>
      </c>
      <c r="D22" s="6" t="n">
        <v>1768</v>
      </c>
    </row>
    <row r="23" spans="1:5">
      <c r="A23" s="4" t="s">
        <v>363</v>
      </c>
      <c r="C23" s="5" t="n">
        <v>91500</v>
      </c>
      <c r="D23" s="5" t="n">
        <v>119220</v>
      </c>
    </row>
    <row r="24" spans="1:5">
      <c r="A24" s="4" t="s">
        <v>364</v>
      </c>
      <c r="C24" s="6" t="n">
        <v>412000</v>
      </c>
    </row>
    <row r="25" spans="1:5">
      <c r="A25" s="4" t="s">
        <v>365</v>
      </c>
      <c r="C25" s="5" t="n">
        <v>2073</v>
      </c>
      <c r="D25" s="5" t="n">
        <v>6667</v>
      </c>
    </row>
    <row r="26" spans="1:5">
      <c r="A26" s="4" t="s">
        <v>340</v>
      </c>
    </row>
    <row r="27" spans="1:5">
      <c r="A27" s="3" t="s">
        <v>344</v>
      </c>
    </row>
    <row r="28" spans="1:5">
      <c r="A28" s="4" t="s">
        <v>363</v>
      </c>
      <c r="C28" s="5" t="n">
        <v>91500</v>
      </c>
      <c r="D28" s="5" t="n">
        <v>119220</v>
      </c>
    </row>
    <row r="29" spans="1:5">
      <c r="A29" s="4" t="s">
        <v>364</v>
      </c>
      <c r="C29" s="6" t="n">
        <v>412000</v>
      </c>
      <c r="D29" s="6" t="n">
        <v>620000</v>
      </c>
    </row>
    <row r="30" spans="1:5">
      <c r="A30" s="4" t="s">
        <v>348</v>
      </c>
      <c r="C30" s="8" t="n">
        <v>4.96</v>
      </c>
    </row>
    <row r="31" spans="1:5">
      <c r="A31" s="4" t="s">
        <v>366</v>
      </c>
      <c r="C31" s="5" t="n">
        <v>183148</v>
      </c>
    </row>
    <row r="32" spans="1:5">
      <c r="A32" s="4" t="s">
        <v>350</v>
      </c>
      <c r="C32" s="4" t="s">
        <v>367</v>
      </c>
    </row>
    <row r="33" spans="1:5">
      <c r="A33" s="4" t="s">
        <v>338</v>
      </c>
    </row>
    <row r="34" spans="1:5">
      <c r="A34" s="3" t="s">
        <v>344</v>
      </c>
    </row>
    <row r="35" spans="1:5">
      <c r="A35" s="4" t="s">
        <v>368</v>
      </c>
      <c r="C35" s="6" t="n">
        <v>7000</v>
      </c>
      <c r="D35" s="5" t="n">
        <v>50000</v>
      </c>
    </row>
    <row r="36" spans="1:5">
      <c r="A36" s="4" t="s">
        <v>349</v>
      </c>
      <c r="C36" s="6" t="n">
        <v>3000</v>
      </c>
    </row>
    <row r="37" spans="1:5">
      <c r="A37" s="4" t="s">
        <v>350</v>
      </c>
      <c r="C37" s="4" t="s">
        <v>369</v>
      </c>
    </row>
    <row r="38" spans="1:5">
      <c r="A38" s="4" t="s">
        <v>370</v>
      </c>
    </row>
    <row r="39" spans="1:5">
      <c r="A39" s="3" t="s">
        <v>344</v>
      </c>
    </row>
    <row r="40" spans="1:5">
      <c r="A40" s="4" t="s">
        <v>365</v>
      </c>
      <c r="C40" s="5" t="n">
        <v>2073</v>
      </c>
    </row>
    <row r="41" spans="1:5">
      <c r="A41" s="4" t="s">
        <v>371</v>
      </c>
    </row>
    <row r="42" spans="1:5">
      <c r="A42" s="3" t="s">
        <v>344</v>
      </c>
    </row>
    <row r="43" spans="1:5">
      <c r="A43" s="4" t="s">
        <v>372</v>
      </c>
      <c r="B43" s="6" t="n">
        <v>14700000</v>
      </c>
    </row>
    <row r="44" spans="1:5">
      <c r="A44" s="4" t="s">
        <v>373</v>
      </c>
      <c r="C44" s="4" t="s">
        <v>374</v>
      </c>
    </row>
    <row r="45" spans="1:5">
      <c r="A45" s="4" t="s">
        <v>375</v>
      </c>
      <c r="C45" s="6" t="n">
        <v>2100000</v>
      </c>
    </row>
    <row r="46" spans="1:5">
      <c r="A46" s="4" t="s">
        <v>376</v>
      </c>
      <c r="C46" s="6" t="n">
        <v>30300000</v>
      </c>
    </row>
    <row r="47" spans="1:5">
      <c r="A47" s="4" t="s">
        <v>377</v>
      </c>
    </row>
    <row r="48" spans="1:5">
      <c r="A48" s="3" t="s">
        <v>344</v>
      </c>
    </row>
    <row r="49" spans="1:5">
      <c r="A49" s="4" t="s">
        <v>348</v>
      </c>
      <c r="C49" s="8" t="n">
        <v>5.91</v>
      </c>
    </row>
    <row r="50" spans="1:5">
      <c r="A50" s="4" t="s">
        <v>378</v>
      </c>
    </row>
    <row r="51" spans="1:5">
      <c r="A51" s="3" t="s">
        <v>344</v>
      </c>
    </row>
    <row r="52" spans="1:5">
      <c r="A52" s="4" t="s">
        <v>379</v>
      </c>
      <c r="C52" s="4" t="s">
        <v>380</v>
      </c>
    </row>
    <row r="53" spans="1:5">
      <c r="A53" s="4" t="s">
        <v>381</v>
      </c>
    </row>
    <row r="54" spans="1:5">
      <c r="A54" s="3" t="s">
        <v>344</v>
      </c>
    </row>
    <row r="55" spans="1:5">
      <c r="A55" s="4" t="s">
        <v>368</v>
      </c>
      <c r="C55" s="6" t="n">
        <v>670000</v>
      </c>
      <c r="D55" s="6" t="n">
        <v>759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2</v>
      </c>
      <c r="B1" s="2" t="s">
        <v>2</v>
      </c>
      <c r="C1" s="2" t="s">
        <v>36</v>
      </c>
    </row>
    <row r="2" spans="1:3">
      <c r="A2" s="3" t="s">
        <v>383</v>
      </c>
    </row>
    <row r="3" spans="1:3">
      <c r="A3" s="4" t="s">
        <v>384</v>
      </c>
      <c r="B3" s="5" t="n">
        <v>241623</v>
      </c>
      <c r="C3" s="5" t="n">
        <v>241623</v>
      </c>
    </row>
    <row r="4" spans="1:3">
      <c r="A4" s="4" t="s">
        <v>385</v>
      </c>
      <c r="B4" s="6" t="n">
        <v>23665904</v>
      </c>
      <c r="C4" s="6" t="n">
        <v>23665904</v>
      </c>
    </row>
    <row r="5" spans="1:3">
      <c r="A5" s="4" t="s">
        <v>386</v>
      </c>
    </row>
    <row r="6" spans="1:3">
      <c r="A6" s="3" t="s">
        <v>383</v>
      </c>
    </row>
    <row r="7" spans="1:3">
      <c r="A7" s="4" t="s">
        <v>384</v>
      </c>
      <c r="B7" s="5" t="n">
        <v>52000</v>
      </c>
      <c r="C7" s="5" t="n">
        <v>52000</v>
      </c>
    </row>
    <row r="8" spans="1:3">
      <c r="A8" s="4" t="s">
        <v>387</v>
      </c>
      <c r="B8" s="6" t="n">
        <v>10</v>
      </c>
      <c r="C8" s="6" t="n">
        <v>10</v>
      </c>
    </row>
    <row r="9" spans="1:3">
      <c r="A9" s="4" t="s">
        <v>385</v>
      </c>
      <c r="B9" s="6" t="n">
        <v>520000</v>
      </c>
      <c r="C9" s="6" t="n">
        <v>520000</v>
      </c>
    </row>
    <row r="10" spans="1:3">
      <c r="A10" s="4" t="s">
        <v>334</v>
      </c>
    </row>
    <row r="11" spans="1:3">
      <c r="A11" s="3" t="s">
        <v>383</v>
      </c>
    </row>
    <row r="12" spans="1:3">
      <c r="A12" s="4" t="s">
        <v>384</v>
      </c>
      <c r="B12" s="5" t="n">
        <v>89623</v>
      </c>
      <c r="C12" s="5" t="n">
        <v>89623</v>
      </c>
    </row>
    <row r="13" spans="1:3">
      <c r="A13" s="4" t="s">
        <v>387</v>
      </c>
      <c r="B13" s="8" t="n">
        <v>49.2</v>
      </c>
      <c r="C13" s="8" t="n">
        <v>49.2</v>
      </c>
    </row>
    <row r="14" spans="1:3">
      <c r="A14" s="4" t="s">
        <v>385</v>
      </c>
      <c r="B14" s="6" t="n">
        <v>4409452</v>
      </c>
      <c r="C14" s="6" t="n">
        <v>4409452</v>
      </c>
    </row>
    <row r="15" spans="1:3">
      <c r="A15" s="4" t="s">
        <v>336</v>
      </c>
    </row>
    <row r="16" spans="1:3">
      <c r="A16" s="3" t="s">
        <v>383</v>
      </c>
    </row>
    <row r="17" spans="1:3">
      <c r="A17" s="4" t="s">
        <v>384</v>
      </c>
      <c r="B17" s="5" t="n">
        <v>100000</v>
      </c>
      <c r="C17" s="5" t="n">
        <v>100000</v>
      </c>
    </row>
    <row r="18" spans="1:3">
      <c r="A18" s="4" t="s">
        <v>387</v>
      </c>
      <c r="B18" s="8" t="n">
        <v>187.36</v>
      </c>
      <c r="C18" s="8" t="n">
        <v>187.36</v>
      </c>
    </row>
    <row r="19" spans="1:3">
      <c r="A19" s="4" t="s">
        <v>385</v>
      </c>
      <c r="B19" s="6" t="n">
        <v>18736452</v>
      </c>
      <c r="C19" s="6" t="n">
        <v>187364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388</v>
      </c>
      <c r="B1" s="2" t="s">
        <v>1</v>
      </c>
    </row>
    <row r="2" spans="1:2">
      <c r="B2" s="2" t="s">
        <v>389</v>
      </c>
    </row>
    <row r="3" spans="1:2">
      <c r="A3" s="3" t="s">
        <v>390</v>
      </c>
    </row>
    <row r="4" spans="1:2">
      <c r="A4" s="4" t="s">
        <v>352</v>
      </c>
      <c r="B4" s="4" t="s">
        <v>353</v>
      </c>
    </row>
    <row r="5" spans="1:2">
      <c r="A5" s="4" t="s">
        <v>391</v>
      </c>
      <c r="B5" s="8" t="n">
        <v>4.47</v>
      </c>
    </row>
    <row r="6" spans="1:2">
      <c r="A6" s="4" t="s">
        <v>392</v>
      </c>
    </row>
    <row r="7" spans="1:2">
      <c r="A7" s="3" t="s">
        <v>390</v>
      </c>
    </row>
    <row r="8" spans="1:2">
      <c r="A8" s="4" t="s">
        <v>393</v>
      </c>
      <c r="B8" s="4" t="s">
        <v>357</v>
      </c>
    </row>
    <row r="9" spans="1:2">
      <c r="A9" s="4" t="s">
        <v>394</v>
      </c>
      <c r="B9" s="4" t="s">
        <v>395</v>
      </c>
    </row>
    <row r="10" spans="1:2">
      <c r="A10" s="4" t="s">
        <v>396</v>
      </c>
      <c r="B10" s="4" t="s">
        <v>397</v>
      </c>
    </row>
    <row r="11" spans="1:2">
      <c r="A11" s="4" t="s">
        <v>398</v>
      </c>
    </row>
    <row r="12" spans="1:2">
      <c r="A12" s="3" t="s">
        <v>390</v>
      </c>
    </row>
    <row r="13" spans="1:2">
      <c r="A13" s="4" t="s">
        <v>393</v>
      </c>
      <c r="B13" s="4" t="s">
        <v>359</v>
      </c>
    </row>
    <row r="14" spans="1:2">
      <c r="A14" s="4" t="s">
        <v>394</v>
      </c>
      <c r="B14" s="4" t="s">
        <v>399</v>
      </c>
    </row>
    <row r="15" spans="1:2">
      <c r="A15" s="4" t="s">
        <v>396</v>
      </c>
      <c r="B15" s="4" t="s">
        <v>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01</v>
      </c>
      <c r="B1" s="2" t="s">
        <v>1</v>
      </c>
    </row>
    <row r="2" spans="1:2">
      <c r="B2" s="2" t="s">
        <v>402</v>
      </c>
    </row>
    <row r="3" spans="1:2">
      <c r="A3" s="3" t="s">
        <v>403</v>
      </c>
    </row>
    <row r="4" spans="1:2">
      <c r="A4" s="4" t="s">
        <v>404</v>
      </c>
      <c r="B4" s="5" t="n">
        <v>1376394</v>
      </c>
    </row>
    <row r="5" spans="1:2">
      <c r="A5" s="4" t="s">
        <v>405</v>
      </c>
      <c r="B5" s="8" t="n">
        <v>8.98</v>
      </c>
    </row>
    <row r="6" spans="1:2">
      <c r="A6" s="4" t="s">
        <v>406</v>
      </c>
      <c r="B6" s="4" t="s">
        <v>354</v>
      </c>
    </row>
    <row r="7" spans="1:2">
      <c r="A7" s="4" t="s">
        <v>407</v>
      </c>
      <c r="B7" s="6" t="n">
        <v>1232545</v>
      </c>
    </row>
    <row r="8" spans="1:2">
      <c r="A8" s="4" t="s">
        <v>408</v>
      </c>
      <c r="B8" s="5" t="n">
        <v>380234</v>
      </c>
    </row>
    <row r="9" spans="1:2">
      <c r="A9" s="4" t="s">
        <v>409</v>
      </c>
      <c r="B9" s="8" t="n">
        <v>5.91</v>
      </c>
    </row>
    <row r="10" spans="1:2">
      <c r="A10" s="4" t="s">
        <v>410</v>
      </c>
      <c r="B10" s="4" t="s">
        <v>53</v>
      </c>
    </row>
    <row r="11" spans="1:2">
      <c r="A11" s="4" t="s">
        <v>411</v>
      </c>
      <c r="B11" s="5" t="n">
        <v>-28800</v>
      </c>
    </row>
    <row r="12" spans="1:2">
      <c r="A12" s="4" t="s">
        <v>412</v>
      </c>
      <c r="B12" s="8" t="n">
        <v>9.01</v>
      </c>
    </row>
    <row r="13" spans="1:2">
      <c r="A13" s="4" t="s">
        <v>413</v>
      </c>
      <c r="B13" s="4" t="s">
        <v>53</v>
      </c>
    </row>
    <row r="14" spans="1:2">
      <c r="A14" s="4" t="s">
        <v>414</v>
      </c>
      <c r="B14" s="5" t="n">
        <v>-6891</v>
      </c>
    </row>
    <row r="15" spans="1:2">
      <c r="A15" s="4" t="s">
        <v>415</v>
      </c>
      <c r="B15" s="8" t="n">
        <v>12.53</v>
      </c>
    </row>
    <row r="16" spans="1:2">
      <c r="A16" s="4" t="s">
        <v>416</v>
      </c>
      <c r="B16" s="4" t="s">
        <v>53</v>
      </c>
    </row>
    <row r="17" spans="1:2">
      <c r="A17" s="4" t="s">
        <v>417</v>
      </c>
      <c r="B17" s="5" t="n">
        <v>1720937</v>
      </c>
    </row>
    <row r="18" spans="1:2">
      <c r="A18" s="4" t="s">
        <v>418</v>
      </c>
      <c r="B18" s="8" t="n">
        <v>8.279999999999999</v>
      </c>
    </row>
    <row r="19" spans="1:2">
      <c r="A19" s="4" t="s">
        <v>419</v>
      </c>
      <c r="B19" s="4" t="s">
        <v>420</v>
      </c>
    </row>
    <row r="20" spans="1:2">
      <c r="A20" s="4" t="s">
        <v>421</v>
      </c>
      <c r="B20" s="6" t="n">
        <v>205943</v>
      </c>
    </row>
    <row r="21" spans="1:2">
      <c r="A21" s="4" t="s">
        <v>422</v>
      </c>
      <c r="B21" s="5" t="n">
        <v>1037899</v>
      </c>
    </row>
    <row r="22" spans="1:2">
      <c r="A22" s="4" t="s">
        <v>423</v>
      </c>
      <c r="B22" s="8" t="n">
        <v>8.94</v>
      </c>
    </row>
    <row r="23" spans="1:2">
      <c r="A23" s="4" t="s">
        <v>424</v>
      </c>
      <c r="B23" s="4" t="s">
        <v>425</v>
      </c>
    </row>
    <row r="24" spans="1:2">
      <c r="A24" s="4" t="s">
        <v>426</v>
      </c>
      <c r="B24" s="6" t="n">
        <v>1565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6</v>
      </c>
    </row>
    <row r="2" spans="1:3">
      <c r="A2" s="4" t="s">
        <v>67</v>
      </c>
      <c r="B2" s="7" t="n">
        <v>0.001</v>
      </c>
      <c r="C2" s="7" t="n">
        <v>0.001</v>
      </c>
    </row>
    <row r="3" spans="1:3">
      <c r="A3" s="4" t="s">
        <v>68</v>
      </c>
      <c r="B3" s="5" t="n">
        <v>2000000</v>
      </c>
      <c r="C3" s="5" t="n">
        <v>2000000</v>
      </c>
    </row>
    <row r="4" spans="1:3">
      <c r="A4" s="4" t="s">
        <v>69</v>
      </c>
      <c r="B4" s="5" t="n">
        <v>241623</v>
      </c>
      <c r="C4" s="5" t="n">
        <v>241623</v>
      </c>
    </row>
    <row r="5" spans="1:3">
      <c r="A5" s="4" t="s">
        <v>70</v>
      </c>
      <c r="B5" s="5" t="n">
        <v>241623</v>
      </c>
      <c r="C5" s="5" t="n">
        <v>241623</v>
      </c>
    </row>
    <row r="6" spans="1:3">
      <c r="A6" s="4" t="s">
        <v>71</v>
      </c>
      <c r="B6" s="7" t="n">
        <v>0.001</v>
      </c>
      <c r="C6" s="7" t="n">
        <v>0.001</v>
      </c>
    </row>
    <row r="7" spans="1:3">
      <c r="A7" s="4" t="s">
        <v>72</v>
      </c>
      <c r="B7" s="5" t="n">
        <v>160000000</v>
      </c>
      <c r="C7" s="5" t="n">
        <v>160000000</v>
      </c>
    </row>
    <row r="8" spans="1:3">
      <c r="A8" s="4" t="s">
        <v>73</v>
      </c>
      <c r="B8" s="5" t="n">
        <v>26127067</v>
      </c>
      <c r="C8" s="5" t="n">
        <v>25665350</v>
      </c>
    </row>
    <row r="9" spans="1:3">
      <c r="A9" s="4" t="s">
        <v>74</v>
      </c>
      <c r="B9" s="5" t="n">
        <v>26127067</v>
      </c>
      <c r="C9" s="5" t="n">
        <v>25665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21"/>
    <col customWidth="1" max="3" min="3" width="27"/>
    <col customWidth="1" max="4" min="4" width="21"/>
    <col customWidth="1" max="5" min="5" width="20"/>
    <col customWidth="1" max="6" min="6" width="21"/>
  </cols>
  <sheetData>
    <row r="1" spans="1:6">
      <c r="A1" s="1" t="s">
        <v>427</v>
      </c>
      <c r="B1" s="2" t="s">
        <v>249</v>
      </c>
      <c r="C1" s="2" t="s">
        <v>1</v>
      </c>
      <c r="E1" s="2" t="s">
        <v>279</v>
      </c>
    </row>
    <row r="2" spans="1:6">
      <c r="B2" s="2" t="s">
        <v>428</v>
      </c>
      <c r="C2" s="2" t="s">
        <v>429</v>
      </c>
      <c r="D2" s="2" t="s">
        <v>253</v>
      </c>
      <c r="E2" s="2" t="s">
        <v>430</v>
      </c>
      <c r="F2" s="2" t="s">
        <v>254</v>
      </c>
    </row>
    <row r="3" spans="1:6">
      <c r="A3" s="3" t="s">
        <v>431</v>
      </c>
    </row>
    <row r="4" spans="1:6">
      <c r="A4" s="4" t="s">
        <v>432</v>
      </c>
      <c r="F4" s="9" t="n">
        <v>110000</v>
      </c>
    </row>
    <row r="5" spans="1:6">
      <c r="A5" s="4" t="s">
        <v>433</v>
      </c>
      <c r="C5" s="6" t="n">
        <v>325000</v>
      </c>
    </row>
    <row r="6" spans="1:6">
      <c r="A6" s="4" t="s">
        <v>434</v>
      </c>
      <c r="C6" s="4" t="s">
        <v>435</v>
      </c>
    </row>
    <row r="7" spans="1:6">
      <c r="A7" s="4" t="s">
        <v>436</v>
      </c>
      <c r="C7" s="5" t="n">
        <v>7996</v>
      </c>
    </row>
    <row r="8" spans="1:6">
      <c r="A8" s="4" t="s">
        <v>437</v>
      </c>
      <c r="C8" s="5" t="n">
        <v>29109</v>
      </c>
    </row>
    <row r="9" spans="1:6">
      <c r="A9" s="4" t="s">
        <v>438</v>
      </c>
      <c r="C9" s="5" t="n">
        <v>21832</v>
      </c>
      <c r="E9" s="5" t="n">
        <v>7277</v>
      </c>
    </row>
    <row r="10" spans="1:6">
      <c r="A10" s="4" t="s">
        <v>439</v>
      </c>
      <c r="C10" s="6" t="n">
        <v>3000000</v>
      </c>
      <c r="D10" s="6" t="n">
        <v>2500000</v>
      </c>
    </row>
    <row r="11" spans="1:6">
      <c r="A11" s="4" t="s">
        <v>440</v>
      </c>
    </row>
    <row r="12" spans="1:6">
      <c r="A12" s="3" t="s">
        <v>431</v>
      </c>
    </row>
    <row r="13" spans="1:6">
      <c r="A13" s="4" t="s">
        <v>441</v>
      </c>
      <c r="C13" s="6" t="n">
        <v>170000</v>
      </c>
    </row>
    <row r="14" spans="1:6">
      <c r="A14" s="4" t="s">
        <v>271</v>
      </c>
    </row>
    <row r="15" spans="1:6">
      <c r="A15" s="3" t="s">
        <v>431</v>
      </c>
    </row>
    <row r="16" spans="1:6">
      <c r="A16" s="4" t="s">
        <v>442</v>
      </c>
      <c r="B16" s="9" t="n">
        <v>4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443</v>
      </c>
      <c r="B1" s="2" t="s">
        <v>1</v>
      </c>
    </row>
    <row r="2" spans="1:3">
      <c r="B2" s="2" t="s">
        <v>2</v>
      </c>
      <c r="C2" s="2" t="s">
        <v>76</v>
      </c>
    </row>
    <row r="3" spans="1:3">
      <c r="A3" s="3" t="s">
        <v>180</v>
      </c>
    </row>
    <row r="4" spans="1:3">
      <c r="A4" s="4" t="s">
        <v>444</v>
      </c>
      <c r="B4" s="6" t="n">
        <v>17000</v>
      </c>
    </row>
    <row r="5" spans="1:3">
      <c r="A5" s="4" t="s">
        <v>445</v>
      </c>
      <c r="B5" s="5" t="n">
        <v>2000</v>
      </c>
      <c r="C5" s="6" t="n">
        <v>2000</v>
      </c>
    </row>
    <row r="6" spans="1:3">
      <c r="A6" s="4" t="s">
        <v>446</v>
      </c>
      <c r="B6" s="5" t="n">
        <v>3500</v>
      </c>
    </row>
    <row r="7" spans="1:3">
      <c r="A7" s="4" t="s">
        <v>447</v>
      </c>
      <c r="B7" s="5" t="n">
        <v>1500</v>
      </c>
    </row>
    <row r="8" spans="1:3">
      <c r="A8" s="4" t="s">
        <v>448</v>
      </c>
      <c r="B8" s="5" t="n">
        <v>4000</v>
      </c>
    </row>
    <row r="9" spans="1:3">
      <c r="A9" s="4" t="s">
        <v>449</v>
      </c>
      <c r="B9" s="6" t="n">
        <v>2000</v>
      </c>
      <c r="C9" s="6" t="n">
        <v>2000</v>
      </c>
    </row>
    <row r="10" spans="1:3">
      <c r="A10" s="4" t="s">
        <v>450</v>
      </c>
      <c r="B10" s="4" t="s">
        <v>4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52</v>
      </c>
      <c r="B1" s="2" t="s">
        <v>252</v>
      </c>
    </row>
    <row r="2" spans="1:2">
      <c r="A2" s="3" t="s">
        <v>453</v>
      </c>
    </row>
    <row r="3" spans="1:2">
      <c r="A3" s="4" t="s">
        <v>454</v>
      </c>
      <c r="B3" s="6" t="n">
        <v>1500</v>
      </c>
    </row>
    <row r="4" spans="1:2">
      <c r="A4" s="4" t="s">
        <v>455</v>
      </c>
      <c r="B4" s="5" t="n">
        <v>2000</v>
      </c>
    </row>
    <row r="5" spans="1:2">
      <c r="A5" s="4" t="s">
        <v>456</v>
      </c>
      <c r="B5" s="5" t="n">
        <v>1000</v>
      </c>
    </row>
    <row r="6" spans="1:2">
      <c r="A6" s="4" t="s">
        <v>457</v>
      </c>
      <c r="B6" s="5" t="n">
        <v>4500</v>
      </c>
    </row>
    <row r="7" spans="1:2">
      <c r="A7" s="4" t="s">
        <v>458</v>
      </c>
      <c r="B7" s="5" t="n">
        <v>-1000</v>
      </c>
    </row>
    <row r="8" spans="1:2">
      <c r="A8" s="4" t="s">
        <v>106</v>
      </c>
      <c r="B8" s="6" t="n">
        <v>3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59</v>
      </c>
      <c r="B1" s="2" t="s">
        <v>1</v>
      </c>
    </row>
    <row r="2" spans="1:3">
      <c r="B2" s="2" t="s">
        <v>2</v>
      </c>
      <c r="C2" s="2" t="s">
        <v>76</v>
      </c>
    </row>
    <row r="3" spans="1:3">
      <c r="A3" s="4" t="s">
        <v>460</v>
      </c>
    </row>
    <row r="4" spans="1:3">
      <c r="A4" s="3" t="s">
        <v>461</v>
      </c>
    </row>
    <row r="5" spans="1:3">
      <c r="A5" s="4" t="s">
        <v>462</v>
      </c>
      <c r="B5" s="4" t="s">
        <v>463</v>
      </c>
      <c r="C5" s="4" t="s">
        <v>464</v>
      </c>
    </row>
    <row r="6" spans="1:3">
      <c r="A6" s="4" t="s">
        <v>465</v>
      </c>
    </row>
    <row r="7" spans="1:3">
      <c r="A7" s="3" t="s">
        <v>461</v>
      </c>
    </row>
    <row r="8" spans="1:3">
      <c r="A8" s="4" t="s">
        <v>462</v>
      </c>
      <c r="B8" s="4" t="s">
        <v>466</v>
      </c>
      <c r="C8" s="4" t="s">
        <v>466</v>
      </c>
    </row>
    <row r="9" spans="1:3">
      <c r="A9" s="4" t="s">
        <v>467</v>
      </c>
    </row>
    <row r="10" spans="1:3">
      <c r="A10" s="3" t="s">
        <v>461</v>
      </c>
    </row>
    <row r="11" spans="1:3">
      <c r="A11" s="4" t="s">
        <v>462</v>
      </c>
      <c r="B11" s="4" t="s">
        <v>468</v>
      </c>
      <c r="C11" s="4" t="s">
        <v>468</v>
      </c>
    </row>
    <row r="12" spans="1:3">
      <c r="A12" s="4" t="s">
        <v>469</v>
      </c>
    </row>
    <row r="13" spans="1:3">
      <c r="A13" s="3" t="s">
        <v>461</v>
      </c>
    </row>
    <row r="14" spans="1:3">
      <c r="A14" s="4" t="s">
        <v>462</v>
      </c>
      <c r="B14" s="4" t="s">
        <v>470</v>
      </c>
    </row>
    <row r="15" spans="1:3">
      <c r="A15" s="4" t="s">
        <v>471</v>
      </c>
    </row>
    <row r="16" spans="1:3">
      <c r="A16" s="3" t="s">
        <v>461</v>
      </c>
    </row>
    <row r="17" spans="1:3">
      <c r="A17" s="4" t="s">
        <v>462</v>
      </c>
      <c r="B17" s="4" t="s">
        <v>472</v>
      </c>
    </row>
    <row r="18" spans="1:3">
      <c r="A18" s="4" t="s">
        <v>473</v>
      </c>
    </row>
    <row r="19" spans="1:3">
      <c r="A19" s="3" t="s">
        <v>461</v>
      </c>
    </row>
    <row r="20" spans="1:3">
      <c r="A20" s="4" t="s">
        <v>462</v>
      </c>
      <c r="B20" s="4" t="s">
        <v>472</v>
      </c>
    </row>
    <row r="21" spans="1:3">
      <c r="A21" s="4" t="s">
        <v>474</v>
      </c>
    </row>
    <row r="22" spans="1:3">
      <c r="A22" s="3" t="s">
        <v>461</v>
      </c>
    </row>
    <row r="23" spans="1:3">
      <c r="A23" s="4" t="s">
        <v>462</v>
      </c>
      <c r="B23" s="4" t="s">
        <v>4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74054</v>
      </c>
      <c r="C4" s="6" t="n">
        <v>163692</v>
      </c>
    </row>
    <row r="5" spans="1:3">
      <c r="A5" s="4" t="s">
        <v>79</v>
      </c>
      <c r="B5" s="5" t="n">
        <v>-48517</v>
      </c>
      <c r="C5" s="5" t="n">
        <v>-226955</v>
      </c>
    </row>
    <row r="6" spans="1:3">
      <c r="A6" s="4" t="s">
        <v>80</v>
      </c>
      <c r="B6" s="5" t="n">
        <v>25537</v>
      </c>
      <c r="C6" s="5" t="n">
        <v>-63263</v>
      </c>
    </row>
    <row r="7" spans="1:3">
      <c r="A7" s="3" t="s">
        <v>81</v>
      </c>
    </row>
    <row r="8" spans="1:3">
      <c r="A8" s="4" t="s">
        <v>82</v>
      </c>
      <c r="B8" s="5" t="n">
        <v>-2472117</v>
      </c>
      <c r="C8" s="5" t="n">
        <v>-2874996</v>
      </c>
    </row>
    <row r="9" spans="1:3">
      <c r="A9" s="4" t="s">
        <v>83</v>
      </c>
      <c r="B9" s="5" t="n">
        <v>-3165168</v>
      </c>
      <c r="C9" s="5" t="n">
        <v>-1984922</v>
      </c>
    </row>
    <row r="10" spans="1:3">
      <c r="A10" s="4" t="s">
        <v>84</v>
      </c>
      <c r="B10" s="5" t="n">
        <v>-5637285</v>
      </c>
      <c r="C10" s="5" t="n">
        <v>-4859918</v>
      </c>
    </row>
    <row r="11" spans="1:3">
      <c r="A11" s="4" t="s">
        <v>85</v>
      </c>
      <c r="B11" s="5" t="n">
        <v>-5611748</v>
      </c>
      <c r="C11" s="5" t="n">
        <v>-4923181</v>
      </c>
    </row>
    <row r="12" spans="1:3">
      <c r="A12" s="3" t="s">
        <v>86</v>
      </c>
    </row>
    <row r="13" spans="1:3">
      <c r="A13" s="4" t="s">
        <v>87</v>
      </c>
      <c r="B13" s="5" t="n">
        <v>63678</v>
      </c>
      <c r="C13" s="5" t="n">
        <v>58822</v>
      </c>
    </row>
    <row r="14" spans="1:3">
      <c r="A14" s="4" t="s">
        <v>88</v>
      </c>
      <c r="B14" s="5" t="n">
        <v>-3221</v>
      </c>
      <c r="C14" s="5" t="n">
        <v>-1477</v>
      </c>
    </row>
    <row r="15" spans="1:3">
      <c r="A15" s="4" t="s">
        <v>89</v>
      </c>
      <c r="B15" s="5" t="n">
        <v>-6276</v>
      </c>
      <c r="C15" s="5" t="n">
        <v>-302048</v>
      </c>
    </row>
    <row r="16" spans="1:3">
      <c r="A16" s="4" t="s">
        <v>90</v>
      </c>
      <c r="B16" s="5" t="n">
        <v>54181</v>
      </c>
      <c r="C16" s="5" t="n">
        <v>-244703</v>
      </c>
    </row>
    <row r="17" spans="1:3">
      <c r="A17" s="4" t="s">
        <v>91</v>
      </c>
      <c r="B17" s="5" t="n">
        <v>-5557567</v>
      </c>
      <c r="C17" s="5" t="n">
        <v>-5167884</v>
      </c>
    </row>
    <row r="18" spans="1:3">
      <c r="A18" s="3" t="s">
        <v>92</v>
      </c>
    </row>
    <row r="19" spans="1:3">
      <c r="A19" s="4" t="s">
        <v>93</v>
      </c>
      <c r="B19" s="5" t="n">
        <v>-5633</v>
      </c>
      <c r="C19" s="5" t="n">
        <v>-1008</v>
      </c>
    </row>
    <row r="20" spans="1:3">
      <c r="A20" s="4" t="s">
        <v>94</v>
      </c>
      <c r="B20" s="5" t="n">
        <v>-888</v>
      </c>
      <c r="C20" s="5" t="n">
        <v>-305</v>
      </c>
    </row>
    <row r="21" spans="1:3">
      <c r="A21" s="4" t="s">
        <v>95</v>
      </c>
      <c r="B21" s="5" t="n">
        <v>-6521</v>
      </c>
      <c r="C21" s="5" t="n">
        <v>-1313</v>
      </c>
    </row>
    <row r="22" spans="1:3">
      <c r="A22" s="4" t="s">
        <v>96</v>
      </c>
      <c r="B22" s="6" t="n">
        <v>-5564088</v>
      </c>
      <c r="C22" s="6" t="n">
        <v>-5169197</v>
      </c>
    </row>
    <row r="23" spans="1:3">
      <c r="A23" s="4" t="s">
        <v>97</v>
      </c>
      <c r="B23" s="8" t="n">
        <v>-0.21</v>
      </c>
      <c r="C23" s="8" t="n">
        <v>-0.22</v>
      </c>
    </row>
    <row r="24" spans="1:3">
      <c r="A24" s="4" t="s">
        <v>98</v>
      </c>
      <c r="B24" s="5" t="n">
        <v>26059625</v>
      </c>
      <c r="C24" s="5" t="n">
        <v>230740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36"/>
    <col customWidth="1" max="5" min="5" width="27"/>
    <col customWidth="1" max="6" min="6" width="61"/>
    <col customWidth="1" max="7" min="7" width="80"/>
    <col customWidth="1" max="8" min="8" width="13"/>
  </cols>
  <sheetData>
    <row r="1" spans="1:8">
      <c r="A1" s="1" t="s">
        <v>99</v>
      </c>
      <c r="B1" s="2" t="s">
        <v>100</v>
      </c>
      <c r="C1" s="2" t="s">
        <v>101</v>
      </c>
      <c r="D1" s="2" t="s">
        <v>102</v>
      </c>
      <c r="E1" s="2" t="s">
        <v>103</v>
      </c>
      <c r="F1" s="2" t="s">
        <v>104</v>
      </c>
      <c r="G1" s="2" t="s">
        <v>105</v>
      </c>
      <c r="H1" s="2" t="s">
        <v>106</v>
      </c>
    </row>
    <row r="2" spans="1:8">
      <c r="A2" s="4" t="s">
        <v>107</v>
      </c>
      <c r="B2" s="6" t="n">
        <v>21775</v>
      </c>
      <c r="C2" s="6" t="n">
        <v>96522</v>
      </c>
      <c r="D2" s="6" t="n">
        <v>183803637</v>
      </c>
      <c r="E2" s="6" t="n">
        <v>-178988098</v>
      </c>
      <c r="F2" s="4" t="s">
        <v>53</v>
      </c>
      <c r="G2" s="6" t="n">
        <v>420</v>
      </c>
      <c r="H2" s="6" t="n">
        <v>4934256</v>
      </c>
    </row>
    <row r="3" spans="1:8">
      <c r="A3" s="4" t="s">
        <v>108</v>
      </c>
      <c r="B3" s="5" t="n">
        <v>21775173</v>
      </c>
      <c r="F3" s="4" t="s">
        <v>53</v>
      </c>
      <c r="G3" s="5" t="n">
        <v>419585</v>
      </c>
    </row>
    <row r="4" spans="1:8">
      <c r="A4" s="4" t="s">
        <v>109</v>
      </c>
      <c r="B4" s="6" t="n">
        <v>1768</v>
      </c>
      <c r="D4" s="6" t="n">
        <v>15232761</v>
      </c>
      <c r="H4" s="6" t="n">
        <v>15234529</v>
      </c>
    </row>
    <row r="5" spans="1:8">
      <c r="A5" s="4" t="s">
        <v>110</v>
      </c>
      <c r="B5" s="5" t="n">
        <v>1768012</v>
      </c>
    </row>
    <row r="6" spans="1:8">
      <c r="A6" s="4" t="s">
        <v>111</v>
      </c>
      <c r="B6" s="5" t="n">
        <v>119</v>
      </c>
      <c r="D6" s="5" t="n">
        <v>620161</v>
      </c>
      <c r="H6" s="5" t="n">
        <v>620280</v>
      </c>
    </row>
    <row r="7" spans="1:8">
      <c r="A7" s="4" t="s">
        <v>111</v>
      </c>
      <c r="B7" s="5" t="n">
        <v>119220</v>
      </c>
    </row>
    <row r="8" spans="1:8">
      <c r="A8" s="4" t="s">
        <v>112</v>
      </c>
      <c r="B8" s="6" t="n">
        <v>36</v>
      </c>
      <c r="D8" s="6" t="n">
        <v>112730</v>
      </c>
      <c r="H8" s="6" t="n">
        <v>112766</v>
      </c>
    </row>
    <row r="9" spans="1:8">
      <c r="A9" s="4" t="s">
        <v>113</v>
      </c>
      <c r="B9" s="5" t="n">
        <v>35840</v>
      </c>
    </row>
    <row r="10" spans="1:8">
      <c r="A10" s="4" t="s">
        <v>114</v>
      </c>
      <c r="B10" s="6" t="n">
        <v>100</v>
      </c>
      <c r="D10" s="5" t="n">
        <v>-50</v>
      </c>
      <c r="G10" s="6" t="n">
        <v>-50</v>
      </c>
    </row>
    <row r="11" spans="1:8">
      <c r="A11" s="4" t="s">
        <v>115</v>
      </c>
      <c r="B11" s="5" t="n">
        <v>100000</v>
      </c>
      <c r="G11" s="5" t="n">
        <v>-50000</v>
      </c>
    </row>
    <row r="12" spans="1:8">
      <c r="A12" s="4" t="s">
        <v>116</v>
      </c>
      <c r="B12" s="6" t="n">
        <v>7</v>
      </c>
      <c r="D12" s="5" t="n">
        <v>-7</v>
      </c>
    </row>
    <row r="13" spans="1:8">
      <c r="A13" s="4" t="s">
        <v>117</v>
      </c>
      <c r="B13" s="5" t="n">
        <v>6667</v>
      </c>
    </row>
    <row r="14" spans="1:8">
      <c r="A14" s="4" t="s">
        <v>118</v>
      </c>
      <c r="B14" s="6" t="n">
        <v>7</v>
      </c>
      <c r="D14" s="5" t="n">
        <v>-7</v>
      </c>
    </row>
    <row r="15" spans="1:8">
      <c r="A15" s="4" t="s">
        <v>119</v>
      </c>
      <c r="B15" s="5" t="n">
        <v>6722</v>
      </c>
    </row>
    <row r="16" spans="1:8">
      <c r="A16" s="4" t="s">
        <v>120</v>
      </c>
      <c r="D16" s="5" t="n">
        <v>809331</v>
      </c>
      <c r="H16" s="5" t="n">
        <v>809331</v>
      </c>
    </row>
    <row r="17" spans="1:8">
      <c r="A17" s="4" t="s">
        <v>121</v>
      </c>
      <c r="C17" s="5" t="n">
        <v>-1313</v>
      </c>
      <c r="H17" s="5" t="n">
        <v>-1313</v>
      </c>
    </row>
    <row r="18" spans="1:8">
      <c r="A18" s="4" t="s">
        <v>122</v>
      </c>
      <c r="E18" s="5" t="n">
        <v>-5167884</v>
      </c>
      <c r="H18" s="5" t="n">
        <v>-5167884</v>
      </c>
    </row>
    <row r="19" spans="1:8">
      <c r="A19" s="4" t="s">
        <v>123</v>
      </c>
      <c r="B19" s="6" t="n">
        <v>23812</v>
      </c>
      <c r="C19" s="5" t="n">
        <v>95209</v>
      </c>
      <c r="D19" s="5" t="n">
        <v>200578556</v>
      </c>
      <c r="E19" s="5" t="n">
        <v>-184155982</v>
      </c>
      <c r="F19" s="4" t="s">
        <v>53</v>
      </c>
      <c r="G19" s="6" t="n">
        <v>370</v>
      </c>
      <c r="H19" s="5" t="n">
        <v>16541965</v>
      </c>
    </row>
    <row r="20" spans="1:8">
      <c r="A20" s="4" t="s">
        <v>124</v>
      </c>
      <c r="B20" s="5" t="n">
        <v>23811634</v>
      </c>
      <c r="F20" s="4" t="s">
        <v>53</v>
      </c>
      <c r="G20" s="5" t="n">
        <v>369585</v>
      </c>
    </row>
    <row r="21" spans="1:8">
      <c r="A21" s="4" t="s">
        <v>125</v>
      </c>
      <c r="B21" s="6" t="n">
        <v>25665</v>
      </c>
      <c r="C21" s="5" t="n">
        <v>97257</v>
      </c>
      <c r="D21" s="5" t="n">
        <v>218944268</v>
      </c>
      <c r="E21" s="5" t="n">
        <v>-195421172</v>
      </c>
      <c r="F21" s="6" t="n">
        <v>242</v>
      </c>
      <c r="G21" s="4" t="s">
        <v>53</v>
      </c>
      <c r="H21" s="5" t="n">
        <v>23646260</v>
      </c>
    </row>
    <row r="22" spans="1:8">
      <c r="A22" s="4" t="s">
        <v>126</v>
      </c>
      <c r="B22" s="5" t="n">
        <v>25665350</v>
      </c>
      <c r="F22" s="5" t="n">
        <v>241623</v>
      </c>
      <c r="G22" s="4" t="s">
        <v>53</v>
      </c>
    </row>
    <row r="23" spans="1:8">
      <c r="A23" s="4" t="s">
        <v>109</v>
      </c>
      <c r="B23" s="6" t="n">
        <v>368</v>
      </c>
      <c r="D23" s="6" t="n">
        <v>2469569</v>
      </c>
      <c r="H23" s="6" t="n">
        <v>2469937</v>
      </c>
    </row>
    <row r="24" spans="1:8">
      <c r="A24" s="4" t="s">
        <v>110</v>
      </c>
      <c r="B24" s="5" t="n">
        <v>368144</v>
      </c>
    </row>
    <row r="25" spans="1:8">
      <c r="A25" s="4" t="s">
        <v>111</v>
      </c>
      <c r="B25" s="5" t="n">
        <v>92</v>
      </c>
      <c r="D25" s="5" t="n">
        <v>411659</v>
      </c>
      <c r="H25" s="5" t="n">
        <v>411751</v>
      </c>
    </row>
    <row r="26" spans="1:8">
      <c r="A26" s="4" t="s">
        <v>111</v>
      </c>
      <c r="B26" s="5" t="n">
        <v>91500</v>
      </c>
    </row>
    <row r="27" spans="1:8">
      <c r="A27" s="4" t="s">
        <v>127</v>
      </c>
      <c r="D27" s="5" t="n">
        <v>-47024</v>
      </c>
      <c r="H27" s="5" t="n">
        <v>-47024</v>
      </c>
    </row>
    <row r="28" spans="1:8">
      <c r="A28" s="4" t="s">
        <v>116</v>
      </c>
      <c r="B28" s="6" t="n">
        <v>2</v>
      </c>
      <c r="D28" s="6" t="n">
        <v>-2</v>
      </c>
    </row>
    <row r="29" spans="1:8">
      <c r="A29" s="4" t="s">
        <v>117</v>
      </c>
      <c r="B29" s="5" t="n">
        <v>2073</v>
      </c>
    </row>
    <row r="30" spans="1:8">
      <c r="A30" s="4" t="s">
        <v>120</v>
      </c>
      <c r="D30" s="5" t="n">
        <v>676614</v>
      </c>
      <c r="H30" s="6" t="n">
        <v>676614</v>
      </c>
    </row>
    <row r="31" spans="1:8">
      <c r="A31" s="4" t="s">
        <v>121</v>
      </c>
      <c r="C31" s="5" t="n">
        <v>-6521</v>
      </c>
      <c r="H31" s="5" t="n">
        <v>-6521</v>
      </c>
    </row>
    <row r="32" spans="1:8">
      <c r="A32" s="4" t="s">
        <v>122</v>
      </c>
      <c r="E32" s="5" t="n">
        <v>-5557567</v>
      </c>
      <c r="H32" s="5" t="n">
        <v>-5557567</v>
      </c>
    </row>
    <row r="33" spans="1:8">
      <c r="A33" s="4" t="s">
        <v>128</v>
      </c>
      <c r="B33" s="6" t="n">
        <v>26127</v>
      </c>
      <c r="C33" s="6" t="n">
        <v>90736</v>
      </c>
      <c r="D33" s="6" t="n">
        <v>222455084</v>
      </c>
      <c r="E33" s="6" t="n">
        <v>-200978739</v>
      </c>
      <c r="F33" s="6" t="n">
        <v>242</v>
      </c>
      <c r="G33" s="4" t="s">
        <v>53</v>
      </c>
      <c r="H33" s="6" t="n">
        <v>21593450</v>
      </c>
    </row>
    <row r="34" spans="1:8">
      <c r="A34" s="4" t="s">
        <v>129</v>
      </c>
      <c r="B34" s="5" t="n">
        <v>26127067</v>
      </c>
      <c r="F34" s="5" t="n">
        <v>241623</v>
      </c>
      <c r="G34" s="4" t="s">
        <v>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0</v>
      </c>
      <c r="B1" s="2" t="s">
        <v>1</v>
      </c>
    </row>
    <row r="2" spans="1:3">
      <c r="B2" s="2" t="s">
        <v>2</v>
      </c>
      <c r="C2" s="2" t="s">
        <v>76</v>
      </c>
    </row>
    <row r="3" spans="1:3">
      <c r="A3" s="3" t="s">
        <v>131</v>
      </c>
    </row>
    <row r="4" spans="1:3">
      <c r="A4" s="4" t="s">
        <v>122</v>
      </c>
      <c r="B4" s="6" t="n">
        <v>-5557567</v>
      </c>
      <c r="C4" s="6" t="n">
        <v>-5167884</v>
      </c>
    </row>
    <row r="5" spans="1:3">
      <c r="A5" s="3" t="s">
        <v>132</v>
      </c>
    </row>
    <row r="6" spans="1:3">
      <c r="A6" s="4" t="s">
        <v>120</v>
      </c>
      <c r="B6" s="5" t="n">
        <v>676614</v>
      </c>
      <c r="C6" s="5" t="n">
        <v>809331</v>
      </c>
    </row>
    <row r="7" spans="1:3">
      <c r="A7" s="4" t="s">
        <v>133</v>
      </c>
      <c r="B7" s="4" t="s">
        <v>53</v>
      </c>
      <c r="C7" s="5" t="n">
        <v>114548</v>
      </c>
    </row>
    <row r="8" spans="1:3">
      <c r="A8" s="4" t="s">
        <v>134</v>
      </c>
      <c r="B8" s="4" t="s">
        <v>53</v>
      </c>
      <c r="C8" s="5" t="n">
        <v>187500</v>
      </c>
    </row>
    <row r="9" spans="1:3">
      <c r="A9" s="4" t="s">
        <v>135</v>
      </c>
      <c r="B9" s="5" t="n">
        <v>17677</v>
      </c>
      <c r="C9" s="5" t="n">
        <v>20093</v>
      </c>
    </row>
    <row r="10" spans="1:3">
      <c r="A10" s="3" t="s">
        <v>136</v>
      </c>
    </row>
    <row r="11" spans="1:3">
      <c r="A11" s="4" t="s">
        <v>137</v>
      </c>
      <c r="B11" s="5" t="n">
        <v>-7296</v>
      </c>
      <c r="C11" s="5" t="n">
        <v>-23983</v>
      </c>
    </row>
    <row r="12" spans="1:3">
      <c r="A12" s="4" t="s">
        <v>138</v>
      </c>
      <c r="B12" s="5" t="n">
        <v>47158</v>
      </c>
      <c r="C12" s="5" t="n">
        <v>8917</v>
      </c>
    </row>
    <row r="13" spans="1:3">
      <c r="A13" s="4" t="s">
        <v>139</v>
      </c>
      <c r="B13" s="5" t="n">
        <v>-3121838</v>
      </c>
      <c r="C13" s="5" t="n">
        <v>114891</v>
      </c>
    </row>
    <row r="14" spans="1:3">
      <c r="A14" s="4" t="s">
        <v>140</v>
      </c>
      <c r="B14" s="5" t="n">
        <v>309025</v>
      </c>
      <c r="C14" s="5" t="n">
        <v>-1126565</v>
      </c>
    </row>
    <row r="15" spans="1:3">
      <c r="A15" s="4" t="s">
        <v>141</v>
      </c>
      <c r="B15" s="5" t="n">
        <v>-328493</v>
      </c>
      <c r="C15" s="5" t="n">
        <v>-2302112</v>
      </c>
    </row>
    <row r="16" spans="1:3">
      <c r="A16" s="4" t="s">
        <v>142</v>
      </c>
      <c r="B16" s="5" t="n">
        <v>-2206</v>
      </c>
      <c r="C16" s="5" t="n">
        <v>-2206</v>
      </c>
    </row>
    <row r="17" spans="1:3">
      <c r="A17" s="4" t="s">
        <v>143</v>
      </c>
      <c r="B17" s="5" t="n">
        <v>-7966926</v>
      </c>
      <c r="C17" s="5" t="n">
        <v>-7367470</v>
      </c>
    </row>
    <row r="18" spans="1:3">
      <c r="A18" s="3" t="s">
        <v>144</v>
      </c>
    </row>
    <row r="19" spans="1:3">
      <c r="A19" s="4" t="s">
        <v>145</v>
      </c>
      <c r="B19" s="5" t="n">
        <v>-3799033</v>
      </c>
      <c r="C19" s="5" t="n">
        <v>-7966821</v>
      </c>
    </row>
    <row r="20" spans="1:3">
      <c r="A20" s="4" t="s">
        <v>146</v>
      </c>
      <c r="B20" s="5" t="n">
        <v>4794369</v>
      </c>
      <c r="C20" s="5" t="n">
        <v>21263</v>
      </c>
    </row>
    <row r="21" spans="1:3">
      <c r="A21" s="4" t="s">
        <v>147</v>
      </c>
      <c r="B21" s="5" t="n">
        <v>-9918</v>
      </c>
      <c r="C21" s="5" t="n">
        <v>-19219</v>
      </c>
    </row>
    <row r="22" spans="1:3">
      <c r="A22" s="4" t="s">
        <v>148</v>
      </c>
      <c r="B22" s="5" t="n">
        <v>985418</v>
      </c>
      <c r="C22" s="5" t="n">
        <v>-7964777</v>
      </c>
    </row>
    <row r="23" spans="1:3">
      <c r="A23" s="3" t="s">
        <v>149</v>
      </c>
    </row>
    <row r="24" spans="1:3">
      <c r="A24" s="4" t="s">
        <v>150</v>
      </c>
      <c r="B24" s="5" t="n">
        <v>2469937</v>
      </c>
      <c r="C24" s="5" t="n">
        <v>15234529</v>
      </c>
    </row>
    <row r="25" spans="1:3">
      <c r="A25" s="4" t="s">
        <v>151</v>
      </c>
      <c r="B25" s="5" t="n">
        <v>411751</v>
      </c>
      <c r="C25" s="5" t="n">
        <v>620280</v>
      </c>
    </row>
    <row r="26" spans="1:3">
      <c r="A26" s="4" t="s">
        <v>152</v>
      </c>
      <c r="B26" s="5" t="n">
        <v>-47024</v>
      </c>
      <c r="C26" s="4" t="s">
        <v>53</v>
      </c>
    </row>
    <row r="27" spans="1:3">
      <c r="A27" s="4" t="s">
        <v>153</v>
      </c>
      <c r="B27" s="4" t="s">
        <v>53</v>
      </c>
      <c r="C27" s="5" t="n">
        <v>112766</v>
      </c>
    </row>
    <row r="28" spans="1:3">
      <c r="A28" s="4" t="s">
        <v>154</v>
      </c>
      <c r="B28" s="5" t="n">
        <v>2834664</v>
      </c>
      <c r="C28" s="5" t="n">
        <v>15967575</v>
      </c>
    </row>
    <row r="29" spans="1:3">
      <c r="A29" s="4" t="s">
        <v>155</v>
      </c>
      <c r="B29" s="5" t="n">
        <v>-2181</v>
      </c>
      <c r="C29" s="5" t="n">
        <v>-2099</v>
      </c>
    </row>
    <row r="30" spans="1:3">
      <c r="A30" s="4" t="s">
        <v>156</v>
      </c>
      <c r="B30" s="5" t="n">
        <v>-4149025</v>
      </c>
      <c r="C30" s="5" t="n">
        <v>633229</v>
      </c>
    </row>
    <row r="31" spans="1:3">
      <c r="A31" s="4" t="s">
        <v>157</v>
      </c>
      <c r="B31" s="5" t="n">
        <v>16525187</v>
      </c>
      <c r="C31" s="5" t="n">
        <v>17795323</v>
      </c>
    </row>
    <row r="32" spans="1:3">
      <c r="A32" s="4" t="s">
        <v>158</v>
      </c>
      <c r="B32" s="5" t="n">
        <v>12376162</v>
      </c>
      <c r="C32" s="5" t="n">
        <v>18428552</v>
      </c>
    </row>
    <row r="33" spans="1:3">
      <c r="A33" s="4" t="s">
        <v>159</v>
      </c>
      <c r="B33" s="5" t="n">
        <v>6276</v>
      </c>
      <c r="C33" s="4" t="s">
        <v>53</v>
      </c>
    </row>
    <row r="34" spans="1:3">
      <c r="A34" s="3" t="s">
        <v>160</v>
      </c>
    </row>
    <row r="35" spans="1:3">
      <c r="A35" s="4" t="s">
        <v>161</v>
      </c>
      <c r="B35" s="4" t="s">
        <v>53</v>
      </c>
      <c r="C35" s="5" t="n">
        <v>50</v>
      </c>
    </row>
    <row r="36" spans="1:3">
      <c r="A36" s="4" t="s">
        <v>162</v>
      </c>
      <c r="B36" s="5" t="n">
        <v>5633</v>
      </c>
      <c r="C36" s="5" t="n">
        <v>1008</v>
      </c>
    </row>
    <row r="37" spans="1:3">
      <c r="A37" s="4" t="s">
        <v>163</v>
      </c>
      <c r="B37" s="6" t="n">
        <v>2</v>
      </c>
      <c r="C37" s="6"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47:05Z</dcterms:created>
  <dcterms:modified xmlns:dcterms="http://purl.org/dc/terms/" xmlns:xsi="http://www.w3.org/2001/XMLSchema-instance" xsi:type="dcterms:W3CDTF">2020-05-11T16:47:05Z</dcterms:modified>
</cp:coreProperties>
</file>